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1. DESCRIPTION OF BUSINESS" sheetId="7" state="visible" r:id="rId7"/>
    <sheet xmlns:r="http://schemas.openxmlformats.org/officeDocument/2006/relationships" name="2. SIGNIFICANT ACCOUNTING POLIC" sheetId="8" state="visible" r:id="rId8"/>
    <sheet xmlns:r="http://schemas.openxmlformats.org/officeDocument/2006/relationships" name="3. INVENTORY" sheetId="9" state="visible" r:id="rId9"/>
    <sheet xmlns:r="http://schemas.openxmlformats.org/officeDocument/2006/relationships" name="4. FIXED ASSETS" sheetId="10" state="visible" r:id="rId10"/>
    <sheet xmlns:r="http://schemas.openxmlformats.org/officeDocument/2006/relationships" name="5. SHORT-TERM INDEBTEDNESS" sheetId="11" state="visible" r:id="rId11"/>
    <sheet xmlns:r="http://schemas.openxmlformats.org/officeDocument/2006/relationships" name="6. STOCK-BASED COMPENSATION PLA" sheetId="12" state="visible" r:id="rId12"/>
    <sheet xmlns:r="http://schemas.openxmlformats.org/officeDocument/2006/relationships" name="7. INCOME TAXES" sheetId="13" state="visible" r:id="rId13"/>
    <sheet xmlns:r="http://schemas.openxmlformats.org/officeDocument/2006/relationships" name="8. FINANCIAL INSTRUMENTS AND CR" sheetId="14" state="visible" r:id="rId14"/>
    <sheet xmlns:r="http://schemas.openxmlformats.org/officeDocument/2006/relationships" name="9. SEGMENTED INFORMATION" sheetId="15" state="visible" r:id="rId15"/>
    <sheet xmlns:r="http://schemas.openxmlformats.org/officeDocument/2006/relationships" name="10. COMMITMENTS AND CONTINGENT " sheetId="16" state="visible" r:id="rId16"/>
    <sheet xmlns:r="http://schemas.openxmlformats.org/officeDocument/2006/relationships" name="11. RELATED PARTY TRANSACTIONS" sheetId="17" state="visible" r:id="rId17"/>
    <sheet xmlns:r="http://schemas.openxmlformats.org/officeDocument/2006/relationships" name="12. QUARTERLY DATA (UNAUDITED)" sheetId="18" state="visible" r:id="rId18"/>
    <sheet xmlns:r="http://schemas.openxmlformats.org/officeDocument/2006/relationships" name="13. SUBSEQUENT EVENTS" sheetId="19" state="visible" r:id="rId19"/>
    <sheet xmlns:r="http://schemas.openxmlformats.org/officeDocument/2006/relationships" name="Accounting Policies, by Policy " sheetId="20" state="visible" r:id="rId20"/>
    <sheet xmlns:r="http://schemas.openxmlformats.org/officeDocument/2006/relationships" name="2. SIGNIFICANT ACCOUNTING POL21" sheetId="21" state="visible" r:id="rId21"/>
    <sheet xmlns:r="http://schemas.openxmlformats.org/officeDocument/2006/relationships" name="3. INVENTORY (Tables)" sheetId="22" state="visible" r:id="rId22"/>
    <sheet xmlns:r="http://schemas.openxmlformats.org/officeDocument/2006/relationships" name="4. FIXED ASSETS (Tables)" sheetId="23" state="visible" r:id="rId23"/>
    <sheet xmlns:r="http://schemas.openxmlformats.org/officeDocument/2006/relationships" name="6. STOCK-BASED COMPENSATION P24" sheetId="24" state="visible" r:id="rId24"/>
    <sheet xmlns:r="http://schemas.openxmlformats.org/officeDocument/2006/relationships" name="7. INCOME TAXES (Tables)" sheetId="25" state="visible" r:id="rId25"/>
    <sheet xmlns:r="http://schemas.openxmlformats.org/officeDocument/2006/relationships" name="8. FINANCIAL INSTRUMENTS AND 26" sheetId="26" state="visible" r:id="rId26"/>
    <sheet xmlns:r="http://schemas.openxmlformats.org/officeDocument/2006/relationships" name="9. SEGMENTED INFORMATION (Table" sheetId="27" state="visible" r:id="rId27"/>
    <sheet xmlns:r="http://schemas.openxmlformats.org/officeDocument/2006/relationships" name="10. COMMITMENTS AND CONTINGEN28" sheetId="28" state="visible" r:id="rId28"/>
    <sheet xmlns:r="http://schemas.openxmlformats.org/officeDocument/2006/relationships" name="12. QUARTERLY DATA (UNAUDITED) " sheetId="29" state="visible" r:id="rId29"/>
    <sheet xmlns:r="http://schemas.openxmlformats.org/officeDocument/2006/relationships" name="2. SIGNIFICANT ACCOUNTING POL30" sheetId="30" state="visible" r:id="rId30"/>
    <sheet xmlns:r="http://schemas.openxmlformats.org/officeDocument/2006/relationships" name="2. SIGNIFICANT ACCOUNTING POL31" sheetId="31" state="visible" r:id="rId31"/>
    <sheet xmlns:r="http://schemas.openxmlformats.org/officeDocument/2006/relationships" name="2. SIGNIFICANT ACCOUNTING POL32" sheetId="32" state="visible" r:id="rId32"/>
    <sheet xmlns:r="http://schemas.openxmlformats.org/officeDocument/2006/relationships" name="2. SIGNIFICANT ACCOUNTING POL33" sheetId="33" state="visible" r:id="rId33"/>
    <sheet xmlns:r="http://schemas.openxmlformats.org/officeDocument/2006/relationships" name="3. INVENTORY (Details)" sheetId="34" state="visible" r:id="rId34"/>
    <sheet xmlns:r="http://schemas.openxmlformats.org/officeDocument/2006/relationships" name="3. INVENTORY (Details) - Schedu" sheetId="35" state="visible" r:id="rId35"/>
    <sheet xmlns:r="http://schemas.openxmlformats.org/officeDocument/2006/relationships" name="4. FIXED ASSETS (Details)" sheetId="36" state="visible" r:id="rId36"/>
    <sheet xmlns:r="http://schemas.openxmlformats.org/officeDocument/2006/relationships" name="4. FIXED ASSETS (Details) - Pro" sheetId="37" state="visible" r:id="rId37"/>
    <sheet xmlns:r="http://schemas.openxmlformats.org/officeDocument/2006/relationships" name="5. SHORT-TERM INDEBTEDNESS (Det" sheetId="38" state="visible" r:id="rId38"/>
    <sheet xmlns:r="http://schemas.openxmlformats.org/officeDocument/2006/relationships" name="6. STOCK-BASED COMPENSATION P39" sheetId="39" state="visible" r:id="rId39"/>
    <sheet xmlns:r="http://schemas.openxmlformats.org/officeDocument/2006/relationships" name="6. STOCK-BASED COMPENSATION P40" sheetId="40" state="visible" r:id="rId40"/>
    <sheet xmlns:r="http://schemas.openxmlformats.org/officeDocument/2006/relationships" name="6. STOCK-BASED COMPENSATION P41" sheetId="41" state="visible" r:id="rId41"/>
    <sheet xmlns:r="http://schemas.openxmlformats.org/officeDocument/2006/relationships" name="6. STOCK-BASED COMPENSATION P42" sheetId="42" state="visible" r:id="rId42"/>
    <sheet xmlns:r="http://schemas.openxmlformats.org/officeDocument/2006/relationships" name="6. STOCK-BASED COMPENSATION P43" sheetId="43" state="visible" r:id="rId43"/>
    <sheet xmlns:r="http://schemas.openxmlformats.org/officeDocument/2006/relationships" name="6. STOCK-BASED COMPENSATION P44" sheetId="44" state="visible" r:id="rId44"/>
    <sheet xmlns:r="http://schemas.openxmlformats.org/officeDocument/2006/relationships" name="6. STOCK-BASED COMPENSATION P45" sheetId="45" state="visible" r:id="rId45"/>
    <sheet xmlns:r="http://schemas.openxmlformats.org/officeDocument/2006/relationships" name="7. INCOME TAXES (Details)" sheetId="46" state="visible" r:id="rId46"/>
    <sheet xmlns:r="http://schemas.openxmlformats.org/officeDocument/2006/relationships" name="7. INCOME TAXES (Details) - Sch" sheetId="47" state="visible" r:id="rId47"/>
    <sheet xmlns:r="http://schemas.openxmlformats.org/officeDocument/2006/relationships" name="7. INCOME TAXES (Details) - S48" sheetId="48" state="visible" r:id="rId48"/>
    <sheet xmlns:r="http://schemas.openxmlformats.org/officeDocument/2006/relationships" name="8. FINANCIAL INSTRUMENTS AND 49" sheetId="49" state="visible" r:id="rId49"/>
    <sheet xmlns:r="http://schemas.openxmlformats.org/officeDocument/2006/relationships" name="8. FINANCIAL INSTRUMENTS AND 50" sheetId="50" state="visible" r:id="rId50"/>
    <sheet xmlns:r="http://schemas.openxmlformats.org/officeDocument/2006/relationships" name="8. FINANCIAL INSTRUMENTS AND 51" sheetId="51" state="visible" r:id="rId51"/>
    <sheet xmlns:r="http://schemas.openxmlformats.org/officeDocument/2006/relationships" name="9. SEGMENTED INFORMATION (Detai" sheetId="52" state="visible" r:id="rId52"/>
    <sheet xmlns:r="http://schemas.openxmlformats.org/officeDocument/2006/relationships" name="9. SEGMENTED INFORMATION (Det53" sheetId="53" state="visible" r:id="rId53"/>
    <sheet xmlns:r="http://schemas.openxmlformats.org/officeDocument/2006/relationships" name="9. SEGMENTED INFORMATION (Det54" sheetId="54" state="visible" r:id="rId54"/>
    <sheet xmlns:r="http://schemas.openxmlformats.org/officeDocument/2006/relationships" name="10. COMMITMENTS AND CONTINGEN55" sheetId="55" state="visible" r:id="rId55"/>
    <sheet xmlns:r="http://schemas.openxmlformats.org/officeDocument/2006/relationships" name="10. COMMITMENTS AND CONTINGEN56" sheetId="56" state="visible" r:id="rId56"/>
    <sheet xmlns:r="http://schemas.openxmlformats.org/officeDocument/2006/relationships" name="11. RELATED PARTY TRANSACTIONS " sheetId="57" state="visible" r:id="rId57"/>
    <sheet xmlns:r="http://schemas.openxmlformats.org/officeDocument/2006/relationships" name="12. QUARTERLY DATA (UNAUDITED58" sheetId="58" state="visible" r:id="rId58"/>
    <sheet xmlns:r="http://schemas.openxmlformats.org/officeDocument/2006/relationships" name="13. SUBSEQUENT EVENTS (Details)" sheetId="59" state="visible" r:id="rId59"/>
  </sheets>
  <definedNames/>
  <calcPr calcId="124519" fullCalcOnLoad="1"/>
</workbook>
</file>

<file path=xl/sharedStrings.xml><?xml version="1.0" encoding="utf-8"?>
<sst xmlns="http://schemas.openxmlformats.org/spreadsheetml/2006/main" uniqueCount="599">
  <si>
    <t>Document And Entity Information - USD ($)</t>
  </si>
  <si>
    <t>12 Months Ended</t>
  </si>
  <si>
    <t>Mar. 31, 2018</t>
  </si>
  <si>
    <t>Jun. 29, 2018</t>
  </si>
  <si>
    <t>Sep. 29, 2017</t>
  </si>
  <si>
    <t>Document and Entity Information [Abstract]</t>
  </si>
  <si>
    <t>Entity Registrant Name</t>
  </si>
  <si>
    <t>XPLORE TECHNOLOGIES CORP</t>
  </si>
  <si>
    <t>Document Type</t>
  </si>
  <si>
    <t>10-K</t>
  </si>
  <si>
    <t>Current Fiscal Year End Date</t>
  </si>
  <si>
    <t>--03-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8</t>
  </si>
  <si>
    <t>Document Fiscal Year Focus</t>
  </si>
  <si>
    <t>Document Fiscal Period Focus</t>
  </si>
  <si>
    <t>FY</t>
  </si>
  <si>
    <t>Consolidated Balance Sheets - USD ($) $ in Thousands</t>
  </si>
  <si>
    <t>Mar. 31, 2017</t>
  </si>
  <si>
    <t>CURRENT ASSETS:</t>
  </si>
  <si>
    <t>Cash and cash equivalents</t>
  </si>
  <si>
    <t>Accounts receivable, net</t>
  </si>
  <si>
    <t>Inventory, net</t>
  </si>
  <si>
    <t>Prepaid expenses and other current assets</t>
  </si>
  <si>
    <t>Total current assets</t>
  </si>
  <si>
    <t>Fixed assets, net</t>
  </si>
  <si>
    <t>Intangible assets, net</t>
  </si>
  <si>
    <t>Goodwill</t>
  </si>
  <si>
    <t>Total assets</t>
  </si>
  <si>
    <t>LIABILITIES:</t>
  </si>
  <si>
    <t>Bank indebtedness</t>
  </si>
  <si>
    <t>Accrued payable</t>
  </si>
  <si>
    <t>Accrued liabilities</t>
  </si>
  <si>
    <t>Deferred revenue and current warranty liabilities</t>
  </si>
  <si>
    <t>Total current liabilities</t>
  </si>
  <si>
    <t>Deferred revenue and non-current warranty liabilities</t>
  </si>
  <si>
    <t>Total liabilities</t>
  </si>
  <si>
    <t>Commitments and contingencies</t>
  </si>
  <si>
    <t xml:space="preserve"> </t>
  </si>
  <si>
    <t>STOCKHOLDERS’ EQUITY:</t>
  </si>
  <si>
    <t>Preferred Stock, par value $0.001 per share; authorized 5,000; shares issued none</t>
  </si>
  <si>
    <t>Common Stock, par value $0.001 per share; authorized 15,000; shares issued 11,086 and 10,970, respectively</t>
  </si>
  <si>
    <t>Additional paid-in capital</t>
  </si>
  <si>
    <t>Accumulated deficit</t>
  </si>
  <si>
    <t>Total stockholder’s equity</t>
  </si>
  <si>
    <t>Total liabilities and stockholder’s equity</t>
  </si>
  <si>
    <t>Consolidated Balance Sheets (Parentheticals) - $ / shares shares in Thousands</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s of Income and Operations - USD ($) $ in Thousands</t>
  </si>
  <si>
    <t>Revenue</t>
  </si>
  <si>
    <t>Cost of revenue</t>
  </si>
  <si>
    <t>Gross profit</t>
  </si>
  <si>
    <t>Expenses:</t>
  </si>
  <si>
    <t>Sales, marketing and support</t>
  </si>
  <si>
    <t>Product research, development and engineering</t>
  </si>
  <si>
    <t>General administration</t>
  </si>
  <si>
    <t>Income (loss) from operations</t>
  </si>
  <si>
    <t>Other income (expense):</t>
  </si>
  <si>
    <t>Interest expense</t>
  </si>
  <si>
    <t>Other income (expense)</t>
  </si>
  <si>
    <t>Income (loss) before income taxes</t>
  </si>
  <si>
    <t>Income tax (expense) benefit</t>
  </si>
  <si>
    <t>Net income (loss)</t>
  </si>
  <si>
    <t>Income (loss) per common share, primary (in Dollars per share)</t>
  </si>
  <si>
    <t>Income (loss) per common share, fully diluted (in Dollars per share)</t>
  </si>
  <si>
    <t>Weighted average number of common shares outstanding, primary (in Shares)</t>
  </si>
  <si>
    <t>Weighted average number of common shares outstanding, fully diluted (in Shares)</t>
  </si>
  <si>
    <t>Consolidated Statements of Stockholders ’ Equity - USD ($) $ in Thousands</t>
  </si>
  <si>
    <t>Employee Stock [Member]Common Stock [Member]</t>
  </si>
  <si>
    <t>Employee Stock [Member]Additional Paid-in Capital [Member]</t>
  </si>
  <si>
    <t>Employee Stock [Member]</t>
  </si>
  <si>
    <t>Common Stock [Member]</t>
  </si>
  <si>
    <t>Additional Paid-in Capital [Member]</t>
  </si>
  <si>
    <t>Retained Earnings [Member]</t>
  </si>
  <si>
    <t>Total</t>
  </si>
  <si>
    <t>Balances at Mar. 31, 2016</t>
  </si>
  <si>
    <t>Balances (in Shares) at Mar. 31, 2016</t>
  </si>
  <si>
    <t>Shares issued for ESPP</t>
  </si>
  <si>
    <t>Shares issued for ESPP (in Shares)</t>
  </si>
  <si>
    <t>Stock-based compensation</t>
  </si>
  <si>
    <t>Stock-based compensation (in Shares)</t>
  </si>
  <si>
    <t>Balances at Mar. 31, 2017</t>
  </si>
  <si>
    <t>Balances (in Shares) at Mar. 31, 2017</t>
  </si>
  <si>
    <t>Balances at Mar. 31, 2018</t>
  </si>
  <si>
    <t>Balances (in Shares) at Mar. 31, 2018</t>
  </si>
  <si>
    <t>Consolidated Statements of Cash Flows - USD ($) $ in Thousands</t>
  </si>
  <si>
    <t>CASH FLOWS FROM OPERATING ACTIVITIES:</t>
  </si>
  <si>
    <t>Items not affecting cash:</t>
  </si>
  <si>
    <t>Depreciation and amortization</t>
  </si>
  <si>
    <t>Provision for doubtful accounts</t>
  </si>
  <si>
    <t>Stock‑based compensation expense</t>
  </si>
  <si>
    <t>Reversal of inventory reserve</t>
  </si>
  <si>
    <t>Loss on disposal of asset</t>
  </si>
  <si>
    <t>Accounts receivable</t>
  </si>
  <si>
    <t>Inventory</t>
  </si>
  <si>
    <t>Accounts payable and accrued liabilities, including deferred revenue</t>
  </si>
  <si>
    <t>Net cash provided by (used in) operating activities</t>
  </si>
  <si>
    <t>CASH FLOWS FROM INVESTING ACTIVITIES:</t>
  </si>
  <si>
    <t>Net cash (paid) in purchase transaction</t>
  </si>
  <si>
    <t>Additions to fixed assets</t>
  </si>
  <si>
    <t>Net cash used in investing activities</t>
  </si>
  <si>
    <t>CASH FLOWS FROM FINANCING ACTIVITIES:</t>
  </si>
  <si>
    <t>Proceeds from short-term borrowings</t>
  </si>
  <si>
    <t>Repayment of short-term indebtedness</t>
  </si>
  <si>
    <t>Net proceeds on issuance of Common Stock</t>
  </si>
  <si>
    <t>Net cash provided by financing activities</t>
  </si>
  <si>
    <t>CHANGE IN CASH AND CASH EQUIVALENTS</t>
  </si>
  <si>
    <t>CASH AND CASH EQUIVALENTS, BEGINNING OF PERIOD</t>
  </si>
  <si>
    <t>CASH AND CASH EQUIVALENTS, END OF PERIOD</t>
  </si>
  <si>
    <t>SUPPLEMENTAL DISCLOSURE OF CASH FLOWS:</t>
  </si>
  <si>
    <t>Payments for interest</t>
  </si>
  <si>
    <t>Payments for income taxes, net of refunds</t>
  </si>
  <si>
    <t>1. DESCRIPTION OF BUSINESS</t>
  </si>
  <si>
    <t>Disclosure Text Block [Abstract]</t>
  </si>
  <si>
    <t>Nature of Operations [Text Block]</t>
  </si>
  <si>
    <t>1. DESCRIPTION OF BUSINESS Xplore Technologies Corp. (the “Company”), incorporated under the laws of the State of Delaware, is engaged in the development, integration and marketing of rugged mobile computing devices. The Company’s rugged devices are designed to withstand hazardous conditions such as extreme temperatures, driving rain, repeated vibrations, dirt, dust and concussive shocks. The intrinsically safe, ruggedized and reliable nature of the Company’s products enable the extension of traditional computing systems to a range of field personnel, including oil field pipeline inspectors, public safety personnel, warehouse workers and pharmaceutical scientists. The Company’s tablets are fitted with a range of performance-matched accessories, including multiple docking station solutions, wireless connectivity alternatives, global positioning system modules, biometric and smartcard modules, as well as traditional peripherals, such as keyboards and cases. Additionally, the Company’s most rugged tablets are waterproof for up to 30 minutes in a depth of up to three feet, impervious to drops from as high as seven feet, readable in direct sunlight, can be mounted on vehicles and include LTE and Wi-Fi connectivity options for real-time data access. The Company’s end users include major telecommunications companies, leading heavy equipment manufacturers, vehicle manufacturers, healthcare providers, oil and gas production companies, the military and first responders.</t>
  </si>
  <si>
    <t>2. SIGNIFICANT ACCOUNTING POLICIES</t>
  </si>
  <si>
    <t>Accounting Policies [Abstract]</t>
  </si>
  <si>
    <t>Organization, Consolidation, Basis of Presentation, Business Description and Accounting Policies [Text Block]</t>
  </si>
  <si>
    <t>2. SIGNIFICANT ACCOUNTING POLICIES The consolidated financial statements were prepared using accounting principles generally accepted in the United States of America and reflect the following significant accounting policies:
a)
Basis of consolidation and presentation The consolidated financial statements include the accounts of the Company and its wholly‑owned subsidiaries, Xplore Technologies Corporation of America and Xplore Technologies International Corp. Preparing financial statements requires management to make estimates and assumptions that affect the reported amounts of assets, liabilities, revenue and expenses, and related disclosure of contingent assets and liabilities. These estimates and assumptions are affected by management’s application of accounting policies. Estimates are deemed critical when a different estimate could have reasonably been used or where changes in the estimates are reasonably likely to occur from period to period, and would materially impact the Company’s financial condition, changes in financial condition or results of operations. On an ongoing basis, the Company evaluates the estimates, including those related to its revenue recognition, allowance for doubtful accounts, inventory valuation, warranty reserves, tooling amortization, financial instruments, stock‑based compensation and income taxes. Th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management’s estimates and assumptions. Goodwill and other intangible assets Goodwill represents the excess purchase price over the fair value of identifiable assets received attributable to business acquisitions and combinations. Goodwill and other intangible assets are measured for impairment at least annually and/or whenever events and circumstances arise that indicate impairment may exist, such as a significant adverse change in the business climate. In assessing the value of goodwill, assets and liabilities are assigned to the reporting units and the appropriate valuation methodologies are used to determine fair value at the reporting unit level. Identified intangible assets are amortized using the straight-line method over their estimated useful lives which are estimated to be between three and seven years. Long-lived asset impairment Long-lived assets include property and equipment and definite-lived intangible assets. Definite-lived intangible assets consist of customer relationships, trade names and non-compete agreements. Long-lived assets are measured for impairment at least annually and/or whenever events and circumstances arise that indicate that the carrying value of the assets may not be recoverable.
b)
Cash and cash equivalents and liquidity Cash and cash equivalents comprise cash and highly liquid investments with original maturities of less than ninety days. The Company had cash and cash equivalents of $46 at March 31, 2018, working capital of $15,808 and total equity of $30,275. The Company’s management believes that it has an adequate combination of cash and cash equivalents on hand, cash flow from operations and availability under its line of credit (Note 5) to finance its operations for at least 12 months. Foreign Currency Transactions The Company does enter into transactions that are settled in a foreign currency. The transactions are recorded in U.S. dollars based on the exchange rate in effect at the time a transaction is initiated. When a transaction is settled, the foreign currency received to settle the transaction is converted to U.S. dollars based on the exchange rate in effect at the time of settlement. A realized foreign currency exchange gain or loss is recorded based on the difference in the exchange rate in effect when a transaction is initiated, and the exchange rate in effect when a transaction is settled. For the fiscal year ended March 31, 2018 and 2017, the Company reported loss in foreign currency transactions in other income (expense) of $113 and $(153), respectively.
c)
Allowance for doubtful accounts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dministration expense.
d)
Inventory Inventory is recorded at the lower of average cost or net realizable value. The valuation of inventory requires the use of estimates regarding the amount of current inventory that will be sold and the prices at which it will be sold based on an assessment of expected orders for these products from the Company’s customers. Additionally, the estimates reflect changes in the Company’s products or changes in demand because of various factors including the market for the Company’s products, obsolescence, product discontinuation, technology changes and competition.
e)
Fixed assets Fixed assets are recorded at cost. The straight line depreciation method is used to depreciate the recorded value of fixed assets over their estimated useful lives.
Fixed Asset
Estimated Useful Lives
Tooling and fixtures
2 years
Office equipment
5 years
Machine equipment
2 years
Leasehold improvements
lesser of 5 years or remaining lease term
Computer equipment
2 years
Computer software
2 years
Demonstration units
6 months/1 year The Company performs reviews for the impairment of fixed assets whenever events or changes in circumstances indicate that the carrying amount of an asset may not be fully recoverable.
f)
Revenue recognition The Company’s revenue is derived from the sale of rugged, mobile technology which includes rugged mobile tablet computers and related accessories. The Company’s customers are predominantly resellers. However, the Company also sells directly to end-users. Revenue is recognized, net of an allowance for estimated returns, when title and risks of ownership are transferred to the customer, all significant contractual obligations have been satisfied, the sales price is fixed or determinable and the ability to collect is reasonably assured. The Company’s revenue recognition criteria have generally been met when either the product has been shipped, or when it has been received, depending upon agreed shipping terms. Shipments are based on firm purchase orders from our customers with stated terms. The Company does not have installation, training or other commitments subsequent to shipment that are other than incidental. Prices are determined based on negotiations with the Company’s customers and are not subject to adjustment. Generally, the Company does not hold inventory at its resellers and does not expect resellers to hold inventories of the Company’s products other than in limited circumstance, in which, such inventory is monitored by the Company. As a result, the Company expects returns to be minimal. The allowance for returns is calculated and regularly reviewed based on historical experience. The Company has not had material adjustments as returns have been minimal. The majority of the Company’s warranty obligations related to recognized revenue are generally covered by warranty coverage arrangements provided by a third party. To the extent warranty coverage is not provided by a third party, the Company records a reserve for the future warranty obligation at the time of sale. Revenue from separately priced extended warranty contracts is deferred and recognized in income on a straight-line basis over the related contract period. At March 31, 2018 and 2017, the Company had deferred revenue of $4,694 and $5,089, respectively, from separately priced extended warranty contracts, of which $2,723 and $3,105, respectively, is reflected as a non-current liability on the accompanying consolidated balance sheets.
g)
Cost of revenue The Company’s cost of revenue consists of the costs associated with manufacturing, assembling and testing its products, related overhead costs, maintenance, compensation, freight and other costs related to manufacturing support, including the depreciation of tooling assets. The Company uses contract manufacturers to manufacture its products and supporting components, and the significant majority of the Company’s cost of revenue is attributable to component costs and payments to these contract manufacturers. Cost of revenue also includes warranty costs. The Company records warranty liabilities at the time of sale for the estimated costs that may be incurred under its warranty. The specific warranty terms and conditions generally included are technical support, repair parts, and labor for a period that is generally three years. The Company re-evaluates its estimates to assess the adequacy of its recorded warranty liabilities and adjusts the amounts as necessary and any change, based on current information, is recorded as a change in estimate. The estimates have not required significant adjustment due to actual experience. The changes to the warranty liabilities are as follows:
Years Ended March 31,
2018
2017
Beginning balance
$
1,706
$
1,725
Aggregate changes for accrual related to guarantees issued
1,365
645
Aggregate reductions for payments made
(1,423
)
(664
)
Ending balance
$
1,648
$
1,706
Warranty recorded as a current liability
$
942
$
1,161
Warranty recorded as a non-current liability
$
706
$
545
h)
Income taxes The Company accounts for income taxes in accordance with the asset and liability method. The determination of future tax assets and liabilities is based on the difference between financial statement and income tax bases of assets and liabilities, using enacted tax rates in effect for the period in which the differences are expected to occur. Future tax assets are recorded to recognize tax benefits only to the extent that, based on available evidence, it is more likely than not that they will be realized. The Company periodically assesses uncertain tax positions that the Company has taken or expects to take on a tax return (including a decision whether to file or not to file a return in a particular jurisdiction). The Company evaluated its tax positions and determined that there were no uncertain tax positions for the years ended March 31, 2018 and 2017.
i)
Stock‑based compensation The Company applies the fair value method of accounting for all of its employee stock‑based compensation. The Company uses the Black‑Scholes option pricing model to determine the fair value of stock option awards at the date of the issuance of the award. The value is expensed over the vesting period which is generally three years, net of actual forfeitures. See Note 6 to these consolidated financial statements for required disclosures.
j)
Financial instruments and credit risk Financial instruments that potentially subject the Company to credit risk include cash and cash equivalents and accounts receivable from customers. Accounts receivables are generally unsecured. With respect to accounts receivables, the Company performs ongoing credit evaluations of customers and generally does not require collateral. While the Company’s cash and cash equivalents are on deposit with high quality FDIC insured financial institutions, at times such deposits exceed the insured limits. The Company did not have cash balances in excess of federally insured limits at March 31, 2018. The Company has not experienced any losses in such accounts. Receivables are concentrated with a small number of customers. The Company maintains an allowance for doubtful accounts when deemed necessary. The allowance for doubtful accounts at March 31, 2018 and March 31, 2017 was $295 and $62, respectively. The amounts reported for cash and cash equivalents, accounts receivable, accounts payable and accrued liabilities are considered to approximate their fair values based on comparable market information available at the respective balance sheet dates and their short-term nature.
k)
Earnings (Loss) Per Share Basic earnings (loss) per share has been computed based on the weighted‑average number of shares of common stock issued and outstanding during the year, and is calculated by dividing net income (loss) by the weighted average number of common shares outstanding during the year. The following represents the common stock equivalents that were excluded from the computation of diluted shares outstanding because their effect would have been anti-dilutive for the years ended March 31, 2018 and March 31, 2017:
March 31, 2018
March 31, 2017
Options
1,695,190
1,907,124
Restricted Stock units
—
—
Warrants
—
100,000
1,695,190
2,007,124
l)
Recent accounting pronouncements The Company has implemented all new accounting pronouncements that are in effect and that may impact its consolidated financial statements. In January 2017, the Financial Accounting Standards Board (“FASB”) ) The Company is currently evaluating the impact that the adoption of ASU 2017-04 may have on its consolidated financial statements. In August 2016, the FASB issued guidance which amends the existing accounting standards for the classification of certain cash receipts and cash payments on the statement of cash flows. The Company is required to adopt the guidance in the first quarter of fiscal year 2020. Earlier adoption is permitted. The Company is currently evaluating the impact of this guidance on its consolidated financial statements. In March 2016, the FASB amended the existing accounting standards for employee share-based payment arrangements. The amendments require all excess tax benefits and tax deficiencies associated with share-based payments to be recognized as income tax expense or income tax benefit, respectively, rather than as additional paid-in capital. The amendments also increase the amount an employer can withhold in order to cover income taxes on awards, allows companies to recognize forfeitures of awards as they occur, and requires companies to present excess tax benefits from stock-based compensation as an operating activity in the statement of cash flows rather than as a financing activity. The Company adopted the guidance in the first quarter of fiscal 2018. Adoption of this standard had no material effect on the financial reporting for the Company as there were no material tax expense or benefits that were generated by share-based payment arrangements during the fiscal year. In February 2016, the FASB amended the existing accounting standards for leases. The amendments require lessees to record, at lease inception, a lease liability for the obligation to make lease payments and a right-of-use (“ROU”) asset for the right to use the underlying asset for the lease term on their balance sheets. Lessees may elect to not recognize lease liabilities and ROU assets for most leases with terms of 12 months or less. The lease liability is measured at the present value of the lease payments over the lease term. The ROU asset will be based on the liability, adjusted for lease prepayments, lease incentives received, and the lessee’s initial direct costs. For finance leases, lease expense will be the sum of interest on the lease obligation and amortization of the ROU asset, resulting in a front-loaded expense pattern. For operating leases, lease expense will generally be recognized on a straight-line basis. The amended lessor accounting model is similar to the current model, updated to align with certain changes to the lessee model and the new revenue standard. The current sale-leaseback guidance, including guidance applicable to real estate, is also replaced with a new model for both lessees and lessors. The Company is required to adopt the guidance in the first quarter of fiscal 2020 using a modified retrospective approach. Early adoption is permitted. The Company is currently evaluating the timing and the impact of these amendments on its Condensed Consolidated and Combined Financial Statements. In May 2014, the FASB issued ASU No. 2014-09, “Revenue from Contracts with Customers (Topic 606)” (ASU 2014-09). ASU 2014-09 supersedes the revenue recognition requirements in ASC Topic 605, “Revenue Recognition” and some cost guidance included in ASC Subtopic 605-35, Revenue Recognition - Construction-Type and Production-Type Contracts”. The core principle of ASU 2014-09 is that revenue is recognized to depict the transfer of goods or services to customers in an amount that reflects the consideration to which we expect to be entitled in exchange for those goods or services. ASU 2014-09 requires the disclosure of sufficient information to enable users of our financial statements to understand the nature, amount, timing and uncertainty of revenue and cash flows arising from customer contracts. The Company will also be required to disclose information regarding significant judgments and changes in judgments, and assets recognized from costs incurred to obtain or fulfill a contract. ASU 2014-09 provides two methods of retrospective application. The first method would require the Company to apply ASU 2014-09 to each prior reporting period presented. The second method would require the Company to retrospectively apply with the cumulative effect of initially applying ASU 2014-09 recognized at the date of initial application. ASU 2014-09 will be effective for the Company beginning in fiscal 2019. The Company is currently evaluating the impact that the adoption of ASU 2014-09 may have on its consolidated financial statements.</t>
  </si>
  <si>
    <t>3. INVENTORY</t>
  </si>
  <si>
    <t>Inventory Disclosure [Abstract]</t>
  </si>
  <si>
    <t>Inventory Disclosure [Text Block]</t>
  </si>
  <si>
    <t>3. INVENTORY
March 31,
2018
2017
Finished goods
$
15,249
$
7,248
Computer components
10,454
5,610
Total inventory
$
25,703
$
12,858 These amounts are presented net of a reserve for slow moving inventory and obsolescence totaling $490 and $1,246 as of March 31, 2018 and 2017, respectively.</t>
  </si>
  <si>
    <t>4. FIXED ASSETS</t>
  </si>
  <si>
    <t>Property, Plant and Equipment [Abstract]</t>
  </si>
  <si>
    <t>Property, Plant and Equipment Disclosure [Text Block]</t>
  </si>
  <si>
    <t>4. FIXED ASSETS
March 31,
2018
2017
Cost
Tooling and fixtures
$
2,156
$
2,055
Office equipment and leasehold improvements
1,174
1,159
Computer equipment and demonstration units
477
739
Computer software
1,375
679
5,182
4,632
Accumulated depreciation
Tooling and fixtures
1,791
1,298
Office equipment and leasehold improvements
996
928
Computer equipment and demonstration units
374
512
Computer software
349
32
3,510
2,770
Total fixed assets, net
$
1,672
$
1,862 Depreciation and amortization expense was $1,765 and $1,571 during the years ended March 31, 2018 and 2017, respectively.</t>
  </si>
  <si>
    <t>5. SHORT-TERM INDEBTEDNESS</t>
  </si>
  <si>
    <t>Debt Disclosure [Abstract]</t>
  </si>
  <si>
    <t>Debt Disclosure [Text Block]</t>
  </si>
  <si>
    <t xml:space="preserve">5. SHORT-TERM INDEBTEDNESS On April 17, 2017, the Company’s existing Loan and Security Agreement with Square 1 Bank matured and was replaced by a Loan and Security Agreement with Bank of America, N.A. (the “Bank of America Credit Agreement”), pursuant to which Bank of America provided the Company with a revolving asset based line of credit up to $15,000. On January 25, 2018, the Bank of America Credit Agreement was amended to increase the line of credit to $20,000 and extend the maturity date to January 25, 2021. The facility with Bank of America is secured by substantially all of the Company’s assets, and bears interest at LIBOR plus between 2.25% and 2.75% per annum, based upon the Company’s fixed charge coverage ratio. The balance of drawn funds at any one time cannot exceed the lesser of $20,000 or the sum (1) 85% of our eligible accounts receivable and (2) the lesser of (a) 65% of the carried value of eligible inventory or (b) 85% of the liquidation value of eligible inventory, minus certain reserves. The maximum amount of eligible receivables comprised of accounts receivable outside of the United States of America and Canada is 25% of the balance of eligible accounts receivable. The Bank of America Credit Agreement contains a financial covenant regarding available liquidity, which is tested monthly. Failure by the Company to meet such covenant or the triggering of other events of default could result in acceleration of all payment obligations and the termination of the obligations of Bank of America to make loans and extend credit under the Bank of America Credit Agreement. The Bank of America Credit Agreement contains certain representations and warranties that must be made and certain other conditions that must be met for the Company and its subsidiary to cause Bank of America to make loans. The Bank of America Credit Agreement also contains customary affirmative and negative covenants, events of default and remedies upon default, including acceleration. On March 31, 2018, there was $14,159 in borrowings under the Bank of America Credit Agreement, with an additional $4,519 available under the line of credit. </t>
  </si>
  <si>
    <t>6. STOCK-BASED COMPENSATION PLAN</t>
  </si>
  <si>
    <t>Disclosure of Compensation Related Costs, Share-based Payments [Abstract]</t>
  </si>
  <si>
    <t>Disclosure of Compensation Related Costs, Share-based Payments [Text Block]</t>
  </si>
  <si>
    <t xml:space="preserve">6. STOCK‑BASED COMPENSATION PLAN a) Stock Options and Restricted Stock Units On July 28, 2009, the Company’s board of directors (the “Board of Directors”) adopted the 2009 Stock Incentive Plan (the “2009 Stock Plan”). The 2009 Stock Plan provides for equity‑based awards in the form of incentive stock options and non-statutory options, restricted shares, stock appreciation rights and restricted stock units. Awards are made to selected employees, directors and consultants to promote stock ownership among award recipients, encourage their focus on strategic long-range corporate objectives, and attract and retain exceptionally qualified personnel. The exercise price of an option is determined at the date of grant and is based on the closing price of the Company’s common stock on the stock exchange or quotation system on which the common stock is listed or traded on the day of grant. Unless otherwise provided for, the options are exercisable only during the term of engagement of the employee, officer or consultant or during the period of service as a director of the Company. The 2009 Stock Plan became effective as of June 10, 2009 and was approved by the Company’s stockholders on January 14, 2010. On March 24, 2016, the stockholders approved an amendment to the 2009 Stock Plan to increase the number of shares of common stock issuable under the plan to three million shares. On August 3, 2016, our Board of Directors granted to an officer of the Company 30,000 RSUs valued at $72, based upon the closing price of the Company’s common stock of $2.39 per share on the date of grant. These RSUs had a three year vesting schedule, but were forfeited on December 2, 2016 due to termination of service by the officer. On February 1, 2017, the Board of Directors granted options to purchase 60,000 shares of the Company’s common stock, with an exercise price of $2.40 per share, to two new members of the Board of Directors. These options vest in three equal annual installments and have a term of ten years from the date of grant. The fair value of these options was $92. On February 6, 2017, the Board of Directors approved the issuance of 171,000 RSUs valued at $340, based on the closing price of the Company’s common stock of $1.99 per share on the date of the grant, to certain of the Company’s non-officer employees. These RSUs vest over a three-year period. On August 15, 2017, the Board of Directors approved the grant of options to purchase a total of 30,000 shares of the Company’s common stock, with an exercise price of $2.40 per share, to member of the Board of Directors. This option vests in three equal annual installments and has a term of seven years from the date of grant. In January 2018, the Board of Directors approved the grant of options to purchase a total of 232,500 shares of the Company’s common stock, with an exercise price of $2.70 per share, to members of the Board of Directors and certain officers of the Company. These options vest in three equal annual installments and have a term of ten years from the date of grant. In January 2018, the Board of Directors approved the issuance of 49,500 In February 2018, the Board of Directors approved the grant of options to purchase a total of 141,500 shares of the Company’s common stock, with an exercise price of $2.81 per share, to certain non-officer employees of the Company. These options vest in three equal annual installments and have a term of ten years from the date of grant. In February 2018, the Board of Directors approved the issuance of 5,000 RSUs, valued at $14, based on the closing price of the Company’s common stock of $2.81 per share on the date of the grant, to certain non-officer employees of the Company. These RSUs vest over a three-year period. Upon vesting, underlying shares of the Company’s common stock will be issued. The RSUs do not have an exercise price and the underlying shares of stock may be sold immediately after receipt. The Board of Directors approved the following grants of options and RSUs:
Grants To:
Directors
Officers
Non-Officer Employees
Month of Grant
Shares
Ex. Price
Shares
Ex. Price
Shares
Ex. Price
February 2017
60,000
$
2.40
-
-
-
-
February 2017-RSU
-
-
-
-
171,000
$
1.99
August 2017
30,000
$
2.40
January 2018
42,500
$
2.70
190,000
$
2.70
January 2018-RSU
17,500
$
2.73
32,000
$
2.73
-
-
February 2018
-
-
-
-
141,500
$
2.81
February 2018-RSU
-
-
-
-
5,000
$
2.81 A summary of the activity in the 2009 Stock Plan during the years ended March 31, 2018 and 2017 is as follows:
Years Ended March 31,
2018
2017
Options
Weighted
Options
Weighted
Outstanding at beginning of year
1,907,124
$
5.29
1,915,458
$
5.40
Granted
404,000
$
2.72
60,000
$
2.40
Exercised
—
$
—
—
$
—
Forfeited
(615,934
)
$
5.50
(68,334
)
$
5.87
Outstanding and expected to vest at end of year
1,695,190
$
4.70
1,907,124
$
5.29 A summary of the RSU activity in the Stock Plan during the years ended March 31, 2018 and 2017 were as follows:
Years Ended March 31,
2018
2017
Restricted Stock Units
Weighted Average Issue Date Value Per Share
Restricted Stock Units
Weighted
Outstanding at beginning of year
164,000
$
1.99
—
$
—
Granted
104,500
$
2.96
201,000
$
2.05
Released to be Converted to Shares
(63,666
)
$
2.31
—
$
—
Forfeited
(23,000
)
$
1.99
(37,000
)
$
2.31
Outstanding and expected to vest at end of year
181,834
$
2.44
164,000
$
1.99 No options were exercised in fiscal 2018. In fiscal 2018, there was a taxable event to certain employees of the Company related to the release of vested RSU grants to those employees. At March 31, 2018, the total number of shares of common stock issued in connection with the exercise of options since the inception of the 2009 Stock Plan was 171,927 and the total number of shares of common stock issued in connection with the vesting of RSUs under the 2009 Stock Plan is 55,432. A summary of the options outstanding and exercisable at March 31, 2018 is as follows:
Options Outstanding and Expected to Vest
Options Exercisable
Range of Exercise Prices
Number Outstanding
Weighted Average
Number Exercisable
Weighted Average
$
2.40–3.43
464,000
9.0
20,000
6.3
$
3.44–5.00
556,403
1.6
556,403
1.6
$
5.01–6.69
674,787
3.0
592,382
3.0
1,695,190
4.2
1,168,785
2.4 At March 31, 2018, the weighted average exercise price of exercisable options was $5.40 per share. The options have been valued separately using the Black‑Scholes methodology. The options issued to the Board of Directors, officers and non-officers have different expected terms and, accordingly, different volatility and discount rates as follows:
Grants To:
Directors
Officers
Non-Officer Employees
Assumptions
Expected Term
Volatility
Discount Rate
Expected Term
Volatility
Discount Rate
Expected Term
Volatility
Discount Rate
Fiscal 2018
6.0 yrs
53%
1.75%
6.0 yrs
53%
1.75%
6.0 yrs
53%
1.75%
Fiscal 2017
7.0 yrs
63%
1.93%
4.5 yrs
54%
1.60%
3.0 yrs
49%
0.71%
There were assumed to be no dividends paid to holders of the Company’s common stock for either year. The Company recorded stock compensation cost of $570 and $511 for the years ended March 31, 2018 and 2017, respectively. This expense was recorded in the employee related functional classification. Compensation expense has been determined based on the fair value at the grant date for options granted in the current fiscal year. The future compensation expense to be recognized for unvested option grants at March 31, 2018 was $686, which is to be recognized over the next three years. As of March 31, 2018 there were 20,000 outstanding vested stock options with a strike price of $2.40 and a market price of $3.24 therefore the intrinsic value of these options is $17. The weighted average grant date fair value of options granted during the year ended March 31, 2018 was $1.42 per share. b) 2009 Employee Stock Purchase Plan The Board of Directors approved an employee stock purchase plan (the “ESPP”), which was implemented on January 1, 2009 and approved by the Company’s stockholders on November 4, 2009. The average offering price per common share and number of common shares purchased for the years ended March 31, 2018 and 2017 are as follows:
Years Ended March 31,
2018
2017
Offering Price per Common Share
$
1.92
$
2.17
Common Shares Purchased
64,020
62,029 </t>
  </si>
  <si>
    <t>7. INCOME TAXES</t>
  </si>
  <si>
    <t>Income Tax Disclosure [Abstract]</t>
  </si>
  <si>
    <t>Income Tax Disclosure [Text Block]</t>
  </si>
  <si>
    <t>7. INCOME TAXES Deferred income taxes reflect the net tax effects of temporary differences between the carrying amounts of assets and liabilities for financial reporting purposes and for income tax purposes. Significant components of the Company’s deferred tax assets and liabilities are as follows:
Years Ended March 31,
2018
2017
Deferred income tax assets:
Net operating losses
$
16,098
$
27,779
Accrued liabilities
346
200
Deferred revenue
440
1,223
Inventory allowance
285
478
Other items
(155
)
22
Valuation allowance
(17,014
)
(29,702
)
Deferred tax asset
$
—
$
— The provision for income taxes varies from the expected provision at statutory rates for the following reasons:
Years Ended March 31,
2018
2017
Combined basic US statutory rates
31.55%
35%
Income taxes (recovery) based on the above rates
$
97
$
(848
)
Increase in income taxes resulting from:
Permanent difference—stock compensation
186
179
Permanent difference—meals &amp; entertainment
43
43
Impact of U.S tax reform
11,354
Change in valuation allowance
(12,688 )
Return to Provision adjustment 841
Other
174
755
Income tax expense (benefit)
$
7
$
129 The income tax expense of $7 for fiscal year 2018 represents alternative minimum tax. The income tax expense of $129 for fiscal year 2017 represents alternative minimum tax arising from the fiscal year ended March 31, 2016, but paid and expensed in fiscal year 2017. The Company has accumulated net operating losses for income tax purposes totaling approximately $76,659, which under certain conditions, may be carried forward and applied to reduce future year’s taxable income. Such losses may be subject to limitation under IRC Section 382 if there was a change in control as defined by the Internal Revenue Service. The potential benefit associated with these losses is not reflected in these statements as the Company’s management does not believe that recovery is more likely than not. The right to claim these losses will expire at various dates beginning in calendar 2018 through 2028, if not utilized. Tax years that remain open for examination by the Internal Revenue Service include, 2013, 2014, 2015, 2016 and 2017. On December 22, 2017 the U.S. government enacted comprehensive tax reform commonly referred to as the Tax Cuts and Jobs Act (“TCJA”). Under ASC 740, the effects of changes in tax rates and laws are recognized in the period which the new legislation is enacted. Among other things, the TCJA (1) reduces the US statutory corporate income tax rate from 35% to 21% effective January 1, 2018 (2) eliminates the corporate alternative minimum tax (3) requires companies to record/pay a one-time transition tax on earnings of certain foreign subsidiaries that were previously tax deferred (4) creates new taxes on certain foreign sourced earnings (5) changes rules related to uses and limitations of net operating loss carry forwards beginning after December 31, 2017. Our blended statutory tax rate for the Fiscal year ended 3/31/18 is 31.55%. The TCJA reduces the corporate tax rate to 21% effective January 1, 2018. The Company re-measured its U.S. deferred tax assets and liabilities based on the lower federal rate and recorded a provisional income tax expense of $11,354, offset by change in its valuation allowance including current year results of $(12,688).</t>
  </si>
  <si>
    <t>8. FINANCIAL INSTRUMENTS AND CREDIT RISK</t>
  </si>
  <si>
    <t>Risks and Uncertainties [Abstract]</t>
  </si>
  <si>
    <t>Concentration Risk Disclosure [Text Block]</t>
  </si>
  <si>
    <t>8. FINANCIAL INSTRUMENTS AND CREDIT RISK Interest rate risk At March 31, 2018, the interest rate on the loans under Bank of America Credit Agreement is variable, and bears interest at LIBOR plus between 2.25% and 2.75% per annum, based upon the Company’s fixed charge coverage ratio. As of March 31, 2018, the balance due under the Bank of America Credit Agreement was $14,159. Foreign exchange risk The Company does enter into transactions that are settled in a foreign currency. The transactions are recorded in U.S. dollars based on the exchange rate in effect at the time a transaction is initiated. When a transaction is settled, the foreign currency received to settle the transaction is converted to U.S. dollars based on the exchange rate in effect at the time of settlement. A realized foreign currency exchange gain or loss is recorded based on the difference in the exchange rate in effect when a transaction is initiated, and the exchange rate in effect when a transaction is settled. For the year ended March 31, 2018 and 2017, the Company reported a loss in foreign currency transactions of $113 and $153, respectively. The Company’s foreign currency transactions and accounts receivable balances as of March 31, 2018 were as follows:
Year Ended March 31,
2018
2018
AR
Sales
Australian Dollar
382
1,686
British Pound
101
692
Canadian Dollar
173
671
Euro
819
2,955
Credit risk Information regarding the Company’s accounts receivable credit risk is as follows:
As of March 31,
Total Accounts
Number of Customers with
Percentage Share of Total
2018
$
18.8
2
43
%
2017
$
10.5
1
11
% Supplier Risk The Company relies on a three suppliers for the majority of its finished goods. At March 31, 2018 and 2017, the Company owed these suppliers $7,900 and $6,237, respectively, which was recorded as accounts payable and accrued liabilities. The inventory purchases and engineering services from these suppliers for the years ended March 31, 2018 and 2017 were $55,443 and $37,812, respectively. While there are alternative vendors, changing suppliers requires significant time and cost.</t>
  </si>
  <si>
    <t>9. SEGMENTED INFORMATION</t>
  </si>
  <si>
    <t>Segment Reporting [Abstract]</t>
  </si>
  <si>
    <t>Segment Reporting Disclosure [Text Block]</t>
  </si>
  <si>
    <t>9. SEGMENTED INFORMATION The Company operates in one segment, the sale of rugged mobile systems. Approximately 70% and 11% of the Company’s revenue for fiscal 2018 was derived from sales in the United States and Germany, respectively. For the fiscal year ended March 31, 2017, the United States accounted for 73% of the revenue. The distribution of revenue by country is segmented as follows:
Years Ended March 31,
2018
2017
Revenue by country:
United States
$
60,706
$
56,669
Germany
9,446
5,697
All other countries
16,700
15,562
$
86,852
$
77,928 The Company has a variety of customers and in any given fiscal year a single customer can account for a significant portion of sales. The percentages of total revenue from these customers are as follows:
Fiscal Year
Total
Number of Customers
Customer
2018
$
86.9
3
45
%
2017
$
77.9
2
36
% Substantially all of the Company’s capital assets are owned by its wholly-owned subsidiary, Xplore Technologies Corporation of America, a Delaware corporation. No more than 10% of the Company’s assets were located in any country, other than the United States, during each of the years ended March 31, 2018 and 2017.</t>
  </si>
  <si>
    <t>10. COMMITMENTS AND CONTINGENT LIABILITIES</t>
  </si>
  <si>
    <t>Commitments and Contingencies Disclosure [Abstract]</t>
  </si>
  <si>
    <t>Commitments and Contingencies Disclosure [Text Block]</t>
  </si>
  <si>
    <t>10. COMMITMENTS AND CONTINGENT LIABILITIES a) Premises The Company maintains its corporate functions, along with sales support, marketing and finance at a leased facility totaling approximately 16,228 square feet at 8601 Ranch Road 2222, Building II, Austin, Texas 78730. This lease expires on January 31, 2020 and has a current annual base rent, before reimbursable operating expenses, of approximately $261,000. The Company maintains its engineering and operating groups at a leased facility totaling 21,700 square feet at 14000 Summit Drive, Suite 900, Austin, Texas, 78728. This lease expires on August 31, 2019, and has a current annual base rent, before reimbursable operating expenses, of approximately $228,000. The Company believes that its present facilities are suitable for its existing and planned operations. Rent expense for the years ended March 31, 2018 and 2017 was $884 and $802, respectively. Minimum annual payments by fiscal year required under all of the Company’s operating leases are:
2019
$
804
2020
504
$
1,308 b) Litigation At March 31, 2018, the Company and its subsidiaries were not involved in any material legal actions. c) Effective on January 24, 2018, the Board of Directors adopted the Xplore Technologies Corp. Amended and Restated Transaction Bonus Plan (the “Transaction Bonus Plan”). The Transaction Bonus Plan amends and restates in its entirety the Company’s prior transaction bonus plan adopted in 2013. The Transaction Bonus Plan provides for certain bonus payments to be made upon the consummation of a qualifying change in ownership transaction (a “Transaction”) to certain senior management employees and directors of the Company. The aggregate value of the bonuses payable under the Transaction Bonus Plan will vary based on the net proceeds received by the Company in a Transaction (the “Net Proceeds”), but in no instance shall the aggregate value of the bonuses payable exceed sixteen percent (16%) of the Net Proceeds. In collection with the proposed Plan of merger, the Transaction Bonus Plan has been modified. See Note 13.</t>
  </si>
  <si>
    <t>11. RELATED PARTY TRANSACTIONS</t>
  </si>
  <si>
    <t>Related Party Transactions [Abstract]</t>
  </si>
  <si>
    <t>Related Party Transactions Disclosure [Text Block]</t>
  </si>
  <si>
    <t>11. RELATED PARTY TRANSACTIONS On June 15, 2016, the Board of Directors approved an increase in the quarterly fee payable to each member of the Board of Directors to $6 per quarter and an increase in the quarterly committee fee payable to members of the committees of the Board of Directors to $2 for each committee on which such member serves, including the nomination and corporate governance committee of Board of Directors, up to a maximum of two committees for each member. On January 24, 2018, the Board of Directors approved an increase in the annual cash compensation to be paid to each member of the Board of Directors such that the Chairman of the Board receive $67 annually, the Chairman of the Audit Committee receive $58 annually, the Chairman of the Nomination and Governance Committee receive $48 annually and the Chairman of the Compensation Committee receive $52 annually. All other members of the Board of Directors shall be paid $45 annually. Additionally, at the January 24, 2018 meeting, each member of the Board of Directors were granted 3,500 RSUs with three year vesting, and a total of 32,500 stock options with a strike price of $2.73 per share, three year vesting and a ten-year term. General administration expense includes an expense of $387 and $296 for each of the years ended March 31, 2018 and 2017, respectively, relating to these fees. On November 7, 2016, the Board of Directors approved payments to SG Phoenix LLC, an affiliate of Philip Sassower, who was the Company’s Chief Executive Officer through March 28, 2017, and Andrea Goren, a member of the Board of Directors, of an annual fee of $300 for services rendered, retroactive to April 1, 2016, which included compensation for the services of Mr. Sassower as the Company’s Chief Executive Officer. In 2017, the fee paid to SG Phoenix LLC for these services was $287.5. Additionally, the Company made a bonus payment of $90 to SG Phoenix LLC in the first quarter of fiscal 2018 for services performed by SG Phoenix LLC in the preceding fiscal year. General administration expense includes an expense of $363 and $400 for the years ended March 31, 2018 and 2017, respectively, for these fees. In July 2017, the Board of Directors determined that the services of Mr. Sassower as the Company’s Chairman of the Board would be paid by the Company directly to Mr. Sassower, at a rate of $92 per year, effective August 1, 2017. The previous contract with SG Phoenix LLC, through which Mr. Sassower had previously been compensated, expired on its own terms on August 1, 2017. Effective October 18, 2017, Mr. Sassower resigned from the Board of Directors and the Company agreed to pay Mr. Sassower $250, made in equal monthly payments over a twelve-month period, and provided an extension of post severance time for Mr. Sassower to exercise his vested options. The Company recorded stock compensation expense of $157 for the modification of Mr. Sassower’s options.</t>
  </si>
  <si>
    <t>12. QUARTERLY DATA (UNAUDITED)</t>
  </si>
  <si>
    <t>Quarterly Financial Information Disclosure [Abstract]</t>
  </si>
  <si>
    <t>Quarterly Financial Information [Text Block]</t>
  </si>
  <si>
    <t>12. QUARTERLY DATA (UNAUDITED) The unaudited selected quarterly results of operations are as follows (in thousands, except for per share amounts)
Quarter
First
Second
Third
Fourth
Year
2018
Revenue
$
19,998
$
22,748
$
23,853
$
20,253
$
86,852
Gross profit %
30.9
%
27.9
%
31.9
%
28.3
%
29.8
%
Operating income (loss)
$
228
$
479
$
461
$
(506
)
$
662
Basic and diluted earnings Income/(loss) per share
$
0.02
$
0.04
$
0.03
$
(0.05
)
$
0.03
2017
Revenue
$
16,473
$
20,007
$
24,499
$
16,949
$
77,928
Gross profit %
29.5
%
28.2
%
27.4
%
28.1
%
28.2
%
Operating income (loss)
$
(1,563
)
$
(445
)
$
443
$
(488
)
$
(2,053
)
Basic and diluted earnings Income/(loss) per share
$
(0.16
)
$
(0.05
)
$
0.02
$
(0.04
)
$
(0.23
)</t>
  </si>
  <si>
    <t>13. SUBSEQUENT EVENTS</t>
  </si>
  <si>
    <t>Subsequent Events [Abstract]</t>
  </si>
  <si>
    <t>Subsequent Events [Text Block]</t>
  </si>
  <si>
    <t>13. SUBSEQUENT EVENTS Pending Transaction On July 5, 2018, the Company entered into an Agreement and Plan of Merger (the “Merger Agreement”), with Zebra Technologies Corporation, a Delaware corporation (“Zebra”), and Wolfdancer Acquisition Corp., a Delaware corporation and a wholly owned subsidiary of Zebra (“Merger Sub”), providing for the acquisition of the Company by Zebra through a tender offer by Zebra and Merger Sub (the “Offer”), followed by a merger of Merger Sub with and into the Company (the” Merger”), effected under Section 251(h) of the Delaware General Corporation Law. The following is a summary of certain provisions of the Merger Agreement and certain other agreements we entered into in connection with the Merger Agreement. This summary of the Merger Agreement is qualified in its entirety by reference to the full description of the Merger Agreement and Merger contained in our Current Report on Form 8-K dated July 3, 2018, which was filed with the Securities and Exchange Commission on July 5, 2018, and to the full text of the Merger Agreement, a copy of which was filed as an Exhibit to that Current Report and is incorporated herein by reference. Stockholders and other interested parties should read the Merger Agreement for a more complete description of the provisions summarized below. The Merger Agreement provides that Zebra will commence the Offer as promptly as practicable, but in no event later than ten business days after July 5, 2018. Subject to the having a majority of the outstanding shares of our common stock being tendered in the Offer, and the other conditions that are described in the Merger Agreement, Zebra will cause Merger Sub to irrevocably accept for purchase and thereafter pay for all shares of our common stock validly tendered and not properly withdrawn pursuant to the Offer as soon as practicable after the expiration of the Offer and, in any event, no later than three business days after the Offer acceptance. If the Offer is consummated, each of the Company’s stockholders will receive $6.00 for each share of its common stock validly tendered and not properly withdrawn by such stockholder prior to the date of the expiration of the Offer, without interest thereon and subject to deduction for any withholding taxes. The Offer must stay open for 20 business days and can be extended for up to two consecutive periods of five days (or other period agreed to by the parties). Zebra has the right (but is not obligated) to at any time, and from time to time, in its sole discretion waive any condition or modify the terms of the Offer. The Merger Agreement provides that the closing of the Merger will take place on a date to be specified by the parties no later than the third business day after the acceptance of the Offer, unless the parties otherwise agree in writing. Except as expressly required or permitted by the Merger Agreement, as required by applicable law, as set forth in the applicable schedules to the Merger Agreement or as consented to in writing by Zebra, during the period between the date of the Merger Agreement and the earlier of the effective time of the Merger or the termination of the Merger Agreement pursuant to its terms, the Company has agreed to: (A) conduct its business in the ordinary course of business as historically conducted in all material respects; (B) ensure that the Company has a specified level of working capital at the effective time of the Merger; (C) ensure that the aggregate of (x) the Company’s net indebtedness plus (y) all amounts payable in the Offer and the Merger in respect of shares of its common stock, outstanding options to purchase shares of its common stock and outstanding restricted stock units (“RSUs”), is less than or equal to $90,000,000 as of immediately prior to the effective time of the Merger; and (D) use its reasonable best efforts to preserve its assets and business organization and maintain its existing relations and goodwill with material customers, suppliers, distributors, regulators and business partners. The closing of the Offer is subject to the following conditions: (i) the Merger Agreement has not been terminated in accordance with its terms; (ii) at least 50% of the outstanding shares of the Company’s common stock, plus one share, have been tendered; (iii) there has been no judgment enacted, promulgated, issued, entered, amended or enforced by any governmental authority or any applicable law that enjoins or otherwise prohibits the consummation of the Offer or the Merger; (iv) the Company’s representations and warranties set forth in the Merger Agreement are generally true and correct, except where the failure to be true and correct would not, individually or in the aggregate, reasonably be expected to have a material adverse effect on the Company; (v) the Company has complied with and performed in all material respects its obligations required to be complied with or performed; (vi) since the date of the Merger Agreement there shall not have been any effect, change, event or occurrence that, individually or in the aggregate, has had or would reasonably be expected to have a material adverse effect on the Company; (vii) the aggregate of (x) the Company’s net indebtedness plus (y) all amounts payable in the Offer and the Merger in respect of the shares of its common stock, options to purchase its common stock and RSUs shall be less than or equal to $90,000,000; and (viii) the receipt of foreign regulatory approvals. The Company has agreed that it will not, and will not authorize or permit any of its officers, directors, investment bankers, attorneys, accountants and other advisors, agents and representatives to, directly or indirectly through another person, solicit any offers from third parties to acquire the Company’s business. In certain limited circumstances, the Company has the right to engage with a third party in the event such third party submits a superior proposal to acquire the Company’s business, subject to Zebra’s ongoing right to match and negotiate the acquisition. The Merger Agreement includes certain termination rights, including the Company’s right to terminate the Merger Agreement to accept a superior proposal, and provides that, upon termination of the Merger Agreement by the Company or Zebra related to such a superior proposal, the Company will pay Zebra a termination fee of $3,000. Concurrently with the execution of the Merger Agreement, several stockholders of the Company, including Andrea Goren, a member of the Board of Directors, entered into a Tender and Support Agreement with Zebra, Merger Sub and the Company, pursuant to which, among other things, they agreed to tender all of their shares of the Company’s common stock in the Offer and take certain other actions in furtherance of the Merger. On July 3, 2018, in connection with the approval of the Merger Agreement, (i) the Board of Directors approved a Second Amendment to Rights Agreement, pursuant to which (and all defined terms used herein are used as defined in the Rights Agreement, as amended) (a) Zebra and its affiliates and associates were deemed not to be “Acquiring Persons”, (b) no “Stock Acquisition Date” or “Distribution Date” would be deemed to have occurred, (c) certain other specified events were deemed not to have occurred and (d) that no holder of rights under the Rights Agreement shall be entitled to exercise such rights because of the Company’s entry into the Merger Agreement, or any transactions contemplated thereby; (ii) the Company entered into the Advisory Agreement with Thomas B. Pickens III, the Chairman of the Board of Directors, which provides that in the event the Merger or another transaction resulting from a Company Acquisition Proposal (as defined in the Merger Agreement) closes, Mr. Pickens will be paid $4,000 for his services rendered in connection therewith, (iii) the Company amended the 2009 Stock Plan to increase the number of awards thereunder that any participant may receive in any calendar year to 750,000, and (iv) the Company amended and restated the Transaction Bonus Plan to provide for a bonus of $800, to be paid to Bryan Bell, the Company’s Vice President of Technology, and a bonus of $3,600 to be paid to Tom Wilkinson, the Company’s Chief Executive Officer, to be paid in RSUs issued under the 2009 Stock Plan. Amendment to Credit Facility On July 3, 2018, we entered into Amendment No. 2 to Loan and Security Agreement with Bank of America, to be effective as of May 30, 2018. The amendment provides for additional borrowing capacity under the underlying line of credit to include accounts receivable from certain foreign customers and reduces certain cap restrictions on inventory financing. The amendment also adjusts certain triggers that, if tripped, would lead to daily reporting by us under the credit agreement.</t>
  </si>
  <si>
    <t>Accounting Policies, by Policy (Policies)</t>
  </si>
  <si>
    <t>Basis of Accounting, Policy [Policy Text Block]</t>
  </si>
  <si>
    <t>Basis of consolidation and presentation The consolidated financial statements include the accounts of the Company and its wholly‑owned subsidiaries, Xplore Technologies Corporation of America and Xplore Technologies International Corp. Preparing financial statements requires management to make estimates and assumptions that affect the reported amounts of assets, liabilities, revenue and expenses, and related disclosure of contingent assets and liabilities. These estimates and assumptions are affected by management’s application of accounting policies. Estimates are deemed critical when a different estimate could have reasonably been used or where changes in the estimates are reasonably likely to occur from period to period, and would materially impact the Company’s financial condition, changes in financial condition or results of operations. On an ongoing basis, the Company evaluates the estimates, including those related to its revenue recognition, allowance for doubtful accounts, inventory valuation, warranty reserves, tooling amortization, financial instruments, stock‑based compensation and income taxes. Th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management’s estimates and assumptions.</t>
  </si>
  <si>
    <t>Goodwill and Intangible Assets, Goodwill, Policy [Policy Text Block]</t>
  </si>
  <si>
    <t>Goodwill and other intangible assets Goodwill represents the excess purchase price over the fair value of identifiable assets received attributable to business acquisitions and combinations. Goodwill and other intangible assets are measured for impairment at least annually and/or whenever events and circumstances arise that indicate impairment may exist, such as a significant adverse change in the business climate. In assessing the value of goodwill, assets and liabilities are assigned to the reporting units and the appropriate valuation methodologies are used to determine fair value at the reporting unit level. Identified intangible assets are amortized using the straight-line method over their estimated useful lives which are estimated to be between three and seven years</t>
  </si>
  <si>
    <t>Impairment or Disposal of Long-Lived Assets, Policy [Policy Text Block]</t>
  </si>
  <si>
    <t>Long-lived asset impairment Long-lived assets include property and equipment and definite-lived intangible assets. Definite-lived intangible assets consist of customer relationships, trade names and non-compete agreements. Long-lived assets are measured for impairment at least annually and/or whenever events and circumstances arise that indicate that the carrying value of the assets may not be recoverable.</t>
  </si>
  <si>
    <t>Cash and Cash Equivalents, Policy [Policy Text Block]</t>
  </si>
  <si>
    <t>Cash and cash equivalents and liquidity Cash and cash equivalents comprise cash and highly liquid investments with original maturities of less than ninety days. The Company had cash and cash equivalents of $46 at March 31, 2018, working capital of $15,808 and total equity of $30,275. The Company’s management believes that it has an adequate combination of cash and cash equivalents on hand, cash flow from operations and availability under its line of credit (Note 5) to finance its operations for at least 12 months.</t>
  </si>
  <si>
    <t>Foreign Currency Transactions and Translations Policy [Policy Text Block]</t>
  </si>
  <si>
    <t>Foreign Currency Transactions The Company does enter into transactions that are settled in a foreign currency. The transactions are recorded in U.S. dollars based on the exchange rate in effect at the time a transaction is initiated. When a transaction is settled, the foreign currency received to settle the transaction is converted to U.S. dollars based on the exchange rate in effect at the time of settlement. A realized foreign currency exchange gain or loss is recorded based on the difference in the exchange rate in effect when a transaction is initiated, and the exchange rate in effect when a transaction is settled. For the fiscal year ended March 31, 2018 and 2017, the Company reported loss in foreign currency transactions in other income (expense) of $113 and $(153), respectively.</t>
  </si>
  <si>
    <t>Receivables, Trade and Other Accounts Receivable, Allowance for Doubtful Accounts, Policy [Policy Text Block]</t>
  </si>
  <si>
    <t>Allowance for doubtful accounts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dministration expense.</t>
  </si>
  <si>
    <t>Inventory, Policy [Policy Text Block]</t>
  </si>
  <si>
    <t>Inventory Inventory is recorded at the lower of average cost or net realizable value. The valuation of inventory requires the use of estimates regarding the amount of current inventory that will be sold and the prices at which it will be sold based on an assessment of expected orders for these products from the Company’s customers. Additionally, the estimates reflect changes in the Company’s products or changes in demand because of various factors including the market for the Company’s products, obsolescence, product discontinuation, technology changes and competition.</t>
  </si>
  <si>
    <t>Property, Plant and Equipment, Policy [Policy Text Block]</t>
  </si>
  <si>
    <t>Fixed assets Fixed assets are recorded at cost. The straight line depreciation method is used to depreciate the recorded value of fixed assets over their estimated useful lives.
Fixed Asset
Estimated Useful Lives
Tooling and fixtures
2 years
Office equipment
5 years
Machine equipment
2 years
Leasehold improvements
lesser of 5 years or remaining lease term
Computer equipment
2 years
Computer software
2 years
Demonstration units
6 months/1 year The Company performs reviews for the impairment of fixed assets whenever events or changes in circumstances indicate that the carrying amount of an asset may not be fully recoverable.</t>
  </si>
  <si>
    <t>Revenue Recognition, Policy [Policy Text Block]</t>
  </si>
  <si>
    <t>Revenue recognition The Company’s revenue is derived from the sale of rugged, mobile technology which includes rugged mobile tablet computers and related accessories. The Company’s customers are predominantly resellers. However, the Company also sells directly to end-users. Revenue is recognized, net of an allowance for estimated returns, when title and risks of ownership are transferred to the customer, all significant contractual obligations have been satisfied, the sales price is fixed or determinable and the ability to collect is reasonably assured. The Company’s revenue recognition criteria have generally been met when either the product has been shipped, or when it has been received, depending upon agreed shipping terms. Shipments are based on firm purchase orders from our customers with stated terms. The Company does not have installation, training or other commitments subsequent to shipment that are other than incidental. Prices are determined based on negotiations with the Company’s customers and are not subject to adjustment. Generally, the Company does not hold inventory at its resellers and does not expect resellers to hold inventories of the Company’s products other than in limited circumstance, in which, such inventory is monitored by the Company. As a result, the Company expects returns to be minimal. The allowance for returns is calculated and regularly reviewed based on historical experience. The Company has not had material adjustments as returns have been minimal. The majority of the Company’s warranty obligations related to recognized revenue are generally covered by warranty coverage arrangements provided by a third party. To the extent warranty coverage is not provided by a third party, the Company records a reserve for the future warranty obligation at the time of sale. Revenue from separately priced extended warranty contracts is deferred and recognized in income on a straight-line basis over the related contract period. At March 31, 2018 and 2017, the Company had deferred revenue of $4,694 and $5,089, respectively, from separately priced extended warranty contracts, of which $2,723 and $3,105, respectively, is reflected as a non-current liability on the accompanying consolidated balance sheets.</t>
  </si>
  <si>
    <t>Cost of Sales, Policy [Policy Text Block]</t>
  </si>
  <si>
    <t xml:space="preserve">Cost of revenue The Company’s cost of revenue consists of the costs associated with manufacturing, assembling and testing its products, related overhead costs, maintenance, compensation, freight and other costs related to manufacturing support, including the depreciation of tooling assets. The Company uses contract manufacturers to manufacture its products and supporting components, and the significant majority of the Company’s cost of revenue is attributable to component costs and payments to these contract manufacturers. Cost of revenue also includes warranty costs. The Company records warranty liabilities at the time of sale for the estimated costs that may be incurred under its warranty. The specific warranty terms and conditions generally included are technical support, repair parts, and labor for a period that is generally three years. The Company re-evaluates its estimates to assess the adequacy of its recorded warranty liabilities and adjusts the amounts as necessary and any change, based on current information, is recorded as a change in estimate. The estimates have not required significant adjustment due to actual experience. The changes to the warranty liabilities are as follows:
Years Ended March 31,
2018
2017
Beginning balance
$
1,706
$
1,725
Aggregate changes for accrual related to guarantees issued
1,365
645
Aggregate reductions for payments made
(1,423
)
(664
)
Ending balance
$
1,648
$
1,706
Warranty recorded as a current liability
$
942
$
1,161
Warranty recorded as a non-current liability
$
706
$
545
h)
Income taxes The Company accounts for income taxes in accordance with the asset and liability method. The determination of future tax assets and liabilities is based on the difference between financial statement and income tax bases of assets and liabilities, using enacted tax rates in effect for the period in which the differences are expected to occur. Future tax assets are recorded to recognize tax benefits only to the extent that, based on available evidence, it is more likely than not that they will be realized. The Company periodically assesses uncertain tax positions that the Company has taken or expects to take on a tax return (including a decision whether to file or not to file a return in a particular jurisdiction). The Company evaluated its tax positions and determined that there were no uncertain tax positions for the years ended March 31, 2018 and 2017.
i)
Stock‑based compensation The Company applies the fair value method of accounting for all of its employee stock‑based compensation. The Company uses the Black‑Scholes option pricing model to determine the fair value of stock option awards at the date of the issuance of the award. The value is expensed over the vesting period which is generally three years, net of actual forfeitures. See Note 6 to these consolidated financial statements for required disclosures.
j)
Financial instruments and credit risk Financial instruments that potentially subject the Company to credit risk include cash and cash equivalents and accounts receivable from customers. Accounts receivables are generally unsecured. With respect to accounts receivables, the Company performs ongoing credit evaluations of customers and generally does not require collateral. While the Company’s cash and cash equivalents are on deposit with high quality FDIC insured financial institutions, at times such deposits exceed the insured limits. The Company did not have cash balances in excess of federally insured limits at March 31, 2018. The Company has not experienced any losses in such accounts. Receivables are concentrated with a small number of customers. The Company maintains an allowance for doubtful accounts when deemed necessary. The allowance for doubtful accounts at March 31, 2018 and March 31, 2017 was $295 and $62, respectively. The amounts reported for cash and cash equivalents, accounts receivable, accounts payable and accrued liabilities are considered to approximate their fair values based on comparable market information available at the respective balance sheet dates and their short-term nature.
k)
Earnings (Loss) Per Share Basic earnings (loss) per share has been computed based on the weighted‑average number of shares of common stock issued and outstanding during the year, and is calculated by dividing net income (loss) by the weighted average number of common shares outstanding during the year. The following represents the common stock equivalents that were excluded from the computation of diluted shares outstanding because their effect would have been anti-dilutive for the years ended March 31, 2018 and March 31, 2017:
March 31, 2018
March 31, 2017
Options
1,695,190
1,907,124
Restricted Stock units
—
—
Warrants
—
100,000
1,695,190
2,007,124
l)
Recent accounting pronouncements The Company has implemented all new accounting pronouncements that are in effect and that may impact its consolidated financial statements. </t>
  </si>
  <si>
    <t>Income Tax, Policy [Policy Text Block]</t>
  </si>
  <si>
    <t>Income taxes The Company accounts for income taxes in accordance with the asset and liability method. The determination of future tax assets and liabilities is based on the difference between financial statement and income tax bases of assets and liabilities, using enacted tax rates in effect for the period in which the differences are expected to occur. Future tax assets are recorded to recognize tax benefits only to the extent that, based on available evidence, it is more likely than not that they will be realized. The Company periodically assesses uncertain tax positions that the Company has taken or expects to take on a tax return (including a decision whether to file or not to file a return in a particular jurisdiction). The Company evaluated its tax positions and determined that there were no uncertain tax positions for the years ended March 31, 2018 and 2017.</t>
  </si>
  <si>
    <t>Share-based Compensation, Option and Incentive Plans Policy [Policy Text Block]</t>
  </si>
  <si>
    <t>Stock‑based compensation The Company applies the fair value method of accounting for all of its employee stock‑based compensation. The Company uses the Black‑Scholes option pricing model to determine the fair value of stock option awards at the date of the issuance of the award. The value is expensed over the vesting period which is generally three years, net of actual forfeitures. See Note 6 to these consolidated financial statements for required disclosures.</t>
  </si>
  <si>
    <t>Concentration Risk, Credit Risk, Policy [Policy Text Block]</t>
  </si>
  <si>
    <t>Financial instruments and credit risk Financial instruments that potentially subject the Company to credit risk include cash and cash equivalents and accounts receivable from customers. Accounts receivables are generally unsecured. With respect to accounts receivables, the Company performs ongoing credit evaluations of customers and generally does not require collateral. While the Company’s cash and cash equivalents are on deposit with high quality FDIC insured financial institutions, at times such deposits exceed the insured limits. The Company did not have cash balances in excess of federally insured limits at March 31, 2018. The Company has not experienced any losses in such accounts. Receivables are concentrated with a small number of customers. The Company maintains an allowance for doubtful accounts when deemed necessary. The allowance for doubtful accounts at March 31, 2018 and March 31, 2017 was $295 and $62, respectively. The amounts reported for cash and cash equivalents, accounts receivable, accounts payable and accrued liabilities are considered to approximate their fair values based on comparable market information available at the respective balance sheet dates and their short-term nature.</t>
  </si>
  <si>
    <t>Earnings Per Share, Policy [Policy Text Block]</t>
  </si>
  <si>
    <t xml:space="preserve">Earnings (Loss) Per Share Basic earnings (loss) per share has been computed based on the weighted‑average number of shares of common stock issued and outstanding during the year, and is calculated by dividing net income (loss) by the weighted average number of common shares outstanding during the year. The following represents the common stock equivalents that were excluded from the computation of diluted shares outstanding because their effect would have been anti-dilutive for the years ended March 31, 2018 and March 31, 2017:
March 31, 2018
March 31, 2017
Options
1,695,190
1,907,124
Restricted Stock units
—
—
Warrants
—
100,000
1,695,190
2,007,124 </t>
  </si>
  <si>
    <t>New Accounting Pronouncements, Policy [Policy Text Block]</t>
  </si>
  <si>
    <t>Recent accounting pronouncements The Company has implemented all new accounting pronouncements that are in effect and that may impact its consolidated financial statements. In January 2017, the Financial Accounting Standards Board (“FASB”) ) The Company is currently evaluating the impact that the adoption of ASU 2017-04 may have on its consolidated financial statements. In August 2016, the FASB issued guidance which amends the existing accounting standards for the classification of certain cash receipts and cash payments on the statement of cash flows. The Company is required to adopt the guidance in the first quarter of fiscal year 2020. Earlier adoption is permitted. The Company is currently evaluating the impact of this guidance on its consolidated financial statements. In March 2016, the FASB amended the existing accounting standards for employee share-based payment arrangements. The amendments require all excess tax benefits and tax deficiencies associated with share-based payments to be recognized as income tax expense or income tax benefit, respectively, rather than as additional paid-in capital. The amendments also increase the amount an employer can withhold in order to cover income taxes on awards, allows companies to recognize forfeitures of awards as they occur, and requires companies to present excess tax benefits from stock-based compensation as an operating activity in the statement of cash flows rather than as a financing activity. The Company adopted the guidance in the first quarter of fiscal 2018. Adoption of this standard had no material effect on the financial reporting for the Company as there were no material tax expense or benefits that were generated by share-based payment arrangements during the fiscal year. In February 2016, the FASB amended the existing accounting standards for leases. The amendments require lessees to record, at lease inception, a lease liability for the obligation to make lease payments and a right-of-use (“ROU”) asset for the right to use the underlying asset for the lease term on their balance sheets. Lessees may elect to not recognize lease liabilities and ROU assets for most leases with terms of 12 months or less. The lease liability is measured at the present value of the lease payments over the lease term. The ROU asset will be based on the liability, adjusted for lease prepayments, lease incentives received, and the lessee’s initial direct costs. For finance leases, lease expense will be the sum of interest on the lease obligation and amortization of the ROU asset, resulting in a front-loaded expense pattern. For operating leases, lease expense will generally be recognized on a straight-line basis. The amended lessor accounting model is similar to the current model, updated to align with certain changes to the lessee model and the new revenue standard. The current sale-leaseback guidance, including guidance applicable to real estate, is also replaced with a new model for both lessees and lessors. The Company is required to adopt the guidance in the first quarter of fiscal 2020 using a modified retrospective approach. Early adoption is permitted. The Company is currently evaluating the timing and the impact of these amendments on its Condensed Consolidated and Combined Financial Statements. In May 2014, the FASB issued ASU No. 2014-09, “Revenue from Contracts with Customers (Topic 606)” (ASU 2014-09). ASU 2014-09 supersedes the revenue recognition requirements in ASC Topic 605, “Revenue Recognition” and some cost guidance included in ASC Subtopic 605-35, Revenue Recognition - Construction-Type and Production-Type Contracts”. The core principle of ASU 2014-09 is that revenue is recognized to depict the transfer of goods or services to customers in an amount that reflects the consideration to which we expect to be entitled in exchange for those goods or services. ASU 2014-09 requires the disclosure of sufficient information to enable users of our financial statements to understand the nature, amount, timing and uncertainty of revenue and cash flows arising from customer contracts. The Company will also be required to disclose information regarding significant judgments and changes in judgments, and assets recognized from costs incurred to obtain or fulfill a contract. ASU 2014-09 provides two methods of retrospective application. The first method would require the Company to apply ASU 2014-09 to each prior reporting period presented. The second method would require the Company to retrospectively apply with the cumulative effect of initially applying ASU 2014-09 recognized at the date of initial application. ASU 2014-09 will be effective for the Company beginning in fiscal 2019. The Company is currently evaluating the impact that the adoption of ASU 2014-09 may have on its consolidated financial statements.</t>
  </si>
  <si>
    <t>2. SIGNIFICANT ACCOUNTING POLICIES (Tables)</t>
  </si>
  <si>
    <t>Property, Plant And Equipment, Estimated Useful Lives [Table Text Block]</t>
  </si>
  <si>
    <t>Fixed assets are recorded at cost. The straight line depreciation method is used to depreciate the recorded value of fixed assets over their estimated useful lives.
Fixed Asset
Estimated Useful Lives
Tooling and fixtures
2 years
Office equipment
5 years
Machine equipment
2 years
Leasehold improvements
lesser of 5 years or remaining lease term
Computer equipment
2 years
Computer software
2 years
Demonstration units
6 months/1 year</t>
  </si>
  <si>
    <t>Schedule of Product Warranty Liability [Table Text Block]</t>
  </si>
  <si>
    <t xml:space="preserve">The changes to the warranty liabilities are as follows:
Years Ended March 31,
2018
2017
Beginning balance
$
1,706
$
1,725
Aggregate changes for accrual related to guarantees issued
1,365
645
Aggregate reductions for payments made
(1,423
)
(664
)
Ending balance
$
1,648
$
1,706
Warranty recorded as a current liability
$
942
$
1,161
Warranty recorded as a non-current liability
$
706
$
545 </t>
  </si>
  <si>
    <t>Schedule of Antidilutive Securities Excluded from Computation of Earnings Per Share [Table Text Block]</t>
  </si>
  <si>
    <t xml:space="preserve">The following represents the common stock equivalents that were excluded from the computation of diluted shares outstanding because their effect would have been anti-dilutive for the years ended March 31, 2018 and March 31, 2017:
March 31, 2018
March 31, 2017
Options
1,695,190
1,907,124
Restricted Stock units
—
—
Warrants
—
100,000
1,695,190
2,007,124 </t>
  </si>
  <si>
    <t>3. INVENTORY (Tables)</t>
  </si>
  <si>
    <t>Schedule of Inventory, Current [Table Text Block]</t>
  </si>
  <si>
    <t xml:space="preserve">March 31,
2018
2017
Finished goods
$
15,249
$
7,248
Computer components
10,454
5,610
Total inventory
$
25,703
$
12,858 </t>
  </si>
  <si>
    <t>4. FIXED ASSETS (Tables)</t>
  </si>
  <si>
    <t>Property, Plant and Equipment [Table Text Block]</t>
  </si>
  <si>
    <t xml:space="preserve">March 31,
2018
2017
Cost
Tooling and fixtures
$
2,156
$
2,055
Office equipment and leasehold improvements
1,174
1,159
Computer equipment and demonstration units
477
739
Computer software
1,375
679
5,182
4,632
Accumulated depreciation
Tooling and fixtures
1,791
1,298
Office equipment and leasehold improvements
996
928
Computer equipment and demonstration units
374
512
Computer software
349
32
3,510
2,770
Total fixed assets, net
$
1,672
$
1,862 </t>
  </si>
  <si>
    <t>6. STOCK-BASED COMPENSATION PLAN (Tables)</t>
  </si>
  <si>
    <t>Share-based Compensation Arrangement by Share-based Payment Award, Options, Grants in Period, Weighted Average Grant Date Fair Value [Table Text Block]</t>
  </si>
  <si>
    <t xml:space="preserve">The Board of Directors approved the following grants of options and RSUs:
Grants To:
Directors
Officers
Non-Officer Employees
Month of Grant
Shares
Ex. Price
Shares
Ex. Price
Shares
Ex. Price
February 2017
60,000
$
2.40
-
-
-
-
February 2017-RSU
-
-
-
-
171,000
$
1.99
August 2017
30,000
$
2.40
January 2018
42,500
$
2.70
190,000
$
2.70
January 2018-RSU
17,500
$
2.73
32,000
$
2.73
-
-
February 2018
-
-
-
-
141,500
$
2.81
February 2018-RSU
-
-
-
-
5,000
$
2.81 </t>
  </si>
  <si>
    <t>Share-based Compensation, Stock Options, Activity [Table Text Block]</t>
  </si>
  <si>
    <t xml:space="preserve">A summary of the activity in the 2009 Stock Plan during the years ended March 31, 2018 and 2017 is as follows:
Years Ended March 31,
2018
2017
Options
Weighted
Options
Weighted
Outstanding at beginning of year
1,907,124
$
5.29
1,915,458
$
5.40
Granted
404,000
$
2.72
60,000
$
2.40
Exercised
—
$
—
—
$
—
Forfeited
(615,934
)
$
5.50
(68,334
)
$
5.87
Outstanding and expected to vest at end of year
1,695,190
$
4.70
1,907,124
$
5.29 </t>
  </si>
  <si>
    <t>Schedule of Share-based Compensation, Restricted Stock Units Award Activity [Table Text Block]</t>
  </si>
  <si>
    <t xml:space="preserve">A summary of the RSU activity in the Stock Plan during the years ended March 31, 2018 and 2017 were as follows:
Years Ended March 31,
2018
2017
Restricted Stock Units
Weighted Average Issue Date Value Per Share
Restricted Stock Units
Weighted
Outstanding at beginning of year
164,000
$
1.99
—
$
—
Granted
104,500
$
2.96
201,000
$
2.05
Released to be Converted to Shares
(63,666
)
$
2.31
—
$
—
Forfeited
(23,000
)
$
1.99
(37,000
)
$
2.31
Outstanding and expected to vest at end of year
181,834
$
2.44
164,000
$
1.99 </t>
  </si>
  <si>
    <t>Schedule of Share-based Compensation, Shares Authorized under Stock Option Plans, by Exercise Price Range [Table Text Block]</t>
  </si>
  <si>
    <t xml:space="preserve">A summary of the options outstanding and exercisable at March 31, 2018 is as follows:
Options Outstanding and Expected to Vest
Options Exercisable
Range of Exercise Prices
Number Outstanding
Weighted Average
Number Exercisable
Weighted Average
$
2.40–3.43
464,000
9.0
20,000
6.3
$
3.44–5.00
556,403
1.6
556,403
1.6
$
5.01–6.69
674,787
3.0
592,382
3.0
1,695,190
4.2
1,168,785
2.4 </t>
  </si>
  <si>
    <t>Schedule of Share-based Payment Award, Stock Options, Valuation Assumptions [Table Text Block]</t>
  </si>
  <si>
    <t>The options have been valued separately using the Black‑Scholes methodology. The options issued to the Board of Directors, officers and non-officers have different expected terms and, accordingly, different volatility and discount rates as follows:
Grants To:
Directors
Officers
Non-Officer Employees
Assumptions
Expected Term
Volatility
Discount Rate
Expected Term
Volatility
Discount Rate
Expected Term
Volatility
Discount Rate
Fiscal 2018
6.0 yrs
53%
1.75%
6.0 yrs
53%
1.75%
6.0 yrs
53%
1.75%
Fiscal 2017
7.0 yrs
63%
1.93%
4.5 yrs
54%
1.60%
3.0 yrs
49%
0.71%</t>
  </si>
  <si>
    <t>Schedule of Share-based Compensation, Employee Stock Purchase Plan, Activity [Table Text Block]</t>
  </si>
  <si>
    <t xml:space="preserve">The Board of Directors approved an employee stock purchase plan (the “ESPP”), which was implemented on January 1, 2009 and approved by the Company’s stockholders on November 4, 2009. The average offering price per common share and number of common shares purchased for the years ended March 31, 2018 and 2017 are as follows:
Years Ended March 31,
2018
2017
Offering Price per Common Share
$
1.92
$
2.17
Common Shares Purchased
64,020
62,029 </t>
  </si>
  <si>
    <t>7. INCOME TAXES (Tables)</t>
  </si>
  <si>
    <t>Schedule of Deferred Tax Assets and Liabilities [Table Text Block]</t>
  </si>
  <si>
    <t xml:space="preserve">Deferred income taxes reflect the net tax effects of temporary differences between the carrying amounts of assets and liabilities for financial reporting purposes and for income tax purposes. Significant components of the Company’s deferred tax assets and liabilities are as follows:
Years Ended March 31,
2018
2017
Deferred income tax assets:
Net operating losses
$
16,098
$
27,779
Accrued liabilities
346
200
Deferred revenue
440
1,223
Inventory allowance
285
478
Other items
(155
)
22
Valuation allowance
(17,014
)
(29,702
)
Deferred tax asset
$
—
$
— </t>
  </si>
  <si>
    <t>Schedule of Effective Income Tax Rate Reconciliation [Table Text Block]</t>
  </si>
  <si>
    <t xml:space="preserve">The provision for income taxes varies from the expected provision at statutory rates for the following reasons:
Years Ended March 31,
2018
2017
Combined basic US statutory rates
31.55%
35%
Income taxes (recovery) based on the above rates
$
97
$
(848
)
Increase in income taxes resulting from:
Permanent difference—stock compensation
186
179
Permanent difference—meals &amp; entertainment
43
43
Impact of U.S tax reform
11,354
Change in valuation allowance
(12,688 )
Return to Provision adjustment 841
Other
174
755
Income tax expense (benefit)
$
7
$
129 </t>
  </si>
  <si>
    <t>8. FINANCIAL INSTRUMENTS AND CREDIT RISK (Tables)</t>
  </si>
  <si>
    <t>Schedule of Differences between Reported Amount and Reporting Currency Denominated Amount [Table Text Block]</t>
  </si>
  <si>
    <t>The Company’s foreign currency transactions and accounts receivable balances as of March 31, 2018 were as follows:
Year Ended March 31,
2018
2018
AR
Sales
Australian Dollar
382
1,686
British Pound
101
692
Canadian Dollar
173
671
Euro
819
2,955</t>
  </si>
  <si>
    <t>Schedules of Concentration of Risk, by Risk Factor [Table Text Block]</t>
  </si>
  <si>
    <t>Information regarding the Company’s accounts receivable credit risk is as follows:
As of March 31,
Total Accounts
Number of Customers with
Percentage Share of Total
2018
$
18.8
2
43
%
2017
$
10.5
1
11
%</t>
  </si>
  <si>
    <t>9. SEGMENTED INFORMATION (Tables)</t>
  </si>
  <si>
    <t>Schedule of Revenue from External Customers Attributed to Foreign Countries by Geographic Area [Table Text Block]</t>
  </si>
  <si>
    <t xml:space="preserve">The distribution of revenue by country is segmented as follows:
Years Ended March 31,
2018
2017
Revenue by country:
United States
$
60,706
$
56,669
Germany
9,446
5,697
All other countries
16,700
15,562
$
86,852
$
77,928 </t>
  </si>
  <si>
    <t>Schedule of Revenue by Major Customers by Reporting Segments [Table Text Block]</t>
  </si>
  <si>
    <t>The percentages of total revenue from these customers are as follows:
Fiscal Year
Total
Number of Customers
Customer
2018
$
86.9
3
45
%
2017
$
77.9
2
36
%</t>
  </si>
  <si>
    <t>10. COMMITMENTS AND CONTINGENT LIABILITIES (Tables)</t>
  </si>
  <si>
    <t>Schedule of Future Minimum Rental Payments for Operating Leases [Table Text Block]</t>
  </si>
  <si>
    <t xml:space="preserve">Minimum annual payments by fiscal year required under all of the Company’s operating leases are:
2019
$
804
2020
504
$
1,308 </t>
  </si>
  <si>
    <t>12. QUARTERLY DATA (UNAUDITED) (Tables)</t>
  </si>
  <si>
    <t>Quarterly Financial Information [Table Text Block]</t>
  </si>
  <si>
    <t>The unaudited selected quarterly results of operations are as follows (in thousands, except for per share amounts)
Quarter
First
Second
Third
Fourth
Year
2018
Revenue
$
19,998
$
22,748
$
23,853
$
20,253
$
86,852
Gross profit %
30.9
%
27.9
%
31.9
%
28.3
%
29.8
%
Operating income (loss)
$
228
$
479
$
461
$
(506
)
$
662
Basic and diluted earnings Income/(loss) per share
$
0.02
$
0.04
$
0.03
$
(0.05
)
$
0.03
2017
Revenue
$
16,473
$
20,007
$
24,499
$
16,949
$
77,928
Gross profit %
29.5
%
28.2
%
27.4
%
28.1
%
28.2
%
Operating income (loss)
$
(1,563
)
$
(445
)
$
443
$
(488
)
$
(2,053
)
Basic and diluted earnings Income/(loss) per share
$
(0.16
)
$
(0.05
)
$
0.02
$
(0.04
)
$
(0.23
)</t>
  </si>
  <si>
    <t>2. SIGNIFICANT ACCOUNTING POLICIES (Details) - USD ($) $ in Thousands</t>
  </si>
  <si>
    <t>Aug. 15, 2017</t>
  </si>
  <si>
    <t>Feb. 01, 2017</t>
  </si>
  <si>
    <t>Feb. 28, 2018</t>
  </si>
  <si>
    <t>Jan. 31, 2018</t>
  </si>
  <si>
    <t>Mar. 31, 2016</t>
  </si>
  <si>
    <t>2. SIGNIFICANT ACCOUNTING POLICIES (Details) [Line Items]</t>
  </si>
  <si>
    <t>Cash and Cash Equivalents, at Carrying Value</t>
  </si>
  <si>
    <t>Working Capital</t>
  </si>
  <si>
    <t>Stockholders' Equity Attributable to Parent</t>
  </si>
  <si>
    <t>Number of Months of Adequate Cash On Hand And Cash Flow From Operations To Finance Its Operations</t>
  </si>
  <si>
    <t>12 months</t>
  </si>
  <si>
    <t>Foreign Currency Transaction Gain (Loss), Realized</t>
  </si>
  <si>
    <t>Deferred Revenue</t>
  </si>
  <si>
    <t>Deferred Revenue, Noncurrent</t>
  </si>
  <si>
    <t>Warranty Terms</t>
  </si>
  <si>
    <t>3 years</t>
  </si>
  <si>
    <t>Share-based Compensation Arrangement by Share-based Payment Award, Award Vesting Period</t>
  </si>
  <si>
    <t>Allowance for Doubtful Accounts Receivable, Current</t>
  </si>
  <si>
    <t>Employee Stock Option [Member]</t>
  </si>
  <si>
    <t>Minimum [Member]</t>
  </si>
  <si>
    <t>Finite-Lived Intangible Asset, Useful Life</t>
  </si>
  <si>
    <t>Maximum [Member]</t>
  </si>
  <si>
    <t>7 years</t>
  </si>
  <si>
    <t>2. SIGNIFICANT ACCOUNTING POLICIES (Details) - Property, Plant And Equipment, Estimated Useful Lives</t>
  </si>
  <si>
    <t>Furniture and Fixtures [Member]</t>
  </si>
  <si>
    <t>2. SIGNIFICANT ACCOUNTING POLICIES (Details) - Property, Plant And Equipment, Estimated Useful Lives [Line Items]</t>
  </si>
  <si>
    <t>Fixed asset, estimated useful life</t>
  </si>
  <si>
    <t>2 years</t>
  </si>
  <si>
    <t>Office Equipment [Member]</t>
  </si>
  <si>
    <t>5 years</t>
  </si>
  <si>
    <t>Machinery and Equipment [Member]</t>
  </si>
  <si>
    <t>Leasehold Improvements [Member]</t>
  </si>
  <si>
    <t>lesser of 5 years or remaining lease term</t>
  </si>
  <si>
    <t>Computer Equipment [Member]</t>
  </si>
  <si>
    <t>Software and Software Development Costs [Member]</t>
  </si>
  <si>
    <t>Demonstration Units [Member]</t>
  </si>
  <si>
    <t>1 year 6 months</t>
  </si>
  <si>
    <t>2. SIGNIFICANT ACCOUNTING POLICIES (Details) - Schedule of Product Warranty Liability - USD ($) $ in Thousands</t>
  </si>
  <si>
    <t>Schedule of Product Warranty Liability [Abstract]</t>
  </si>
  <si>
    <t>Beginning balance</t>
  </si>
  <si>
    <t>Aggregate changes for accrual related to guarantees issued</t>
  </si>
  <si>
    <t>Aggregate reductions for payments made</t>
  </si>
  <si>
    <t>Ending balance</t>
  </si>
  <si>
    <t>Warranty recorded as a current liability</t>
  </si>
  <si>
    <t>Warranty recorded as a non-current liability</t>
  </si>
  <si>
    <t>2. SIGNIFICANT ACCOUNTING POLICIES (Details) - Schedule of Antidilutive Securities Excluded from Computation of Earnings Per Share - shares</t>
  </si>
  <si>
    <t>Antidilutive Securities Excluded from Computation of Earnings Per Share [Line Items]</t>
  </si>
  <si>
    <t>Antidilutive Securities</t>
  </si>
  <si>
    <t>Restricted Stock Units (RSUs) [Member]</t>
  </si>
  <si>
    <t>Warrant [Member]</t>
  </si>
  <si>
    <t>3. INVENTORY (Details) - USD ($) $ in Thousands</t>
  </si>
  <si>
    <t>Inventory Valuation Reserves</t>
  </si>
  <si>
    <t>3. INVENTORY (Details) - Schedule of Inventory, Current - USD ($) $ in Thousands</t>
  </si>
  <si>
    <t>Schedule of Inventory, Current [Abstract]</t>
  </si>
  <si>
    <t>Finished goods</t>
  </si>
  <si>
    <t>Computer components</t>
  </si>
  <si>
    <t>Total inventory</t>
  </si>
  <si>
    <t>4. FIXED ASSETS (Details) - USD ($) $ in Thousands</t>
  </si>
  <si>
    <t>Depreciation, Depletion and Amortization</t>
  </si>
  <si>
    <t>4. FIXED ASSETS (Details) - Property, Plant and Equipment - USD ($) $ in Thousands</t>
  </si>
  <si>
    <t>Property, Plant and Equipment [Line Items]</t>
  </si>
  <si>
    <t>Property, plant and equipment, gross</t>
  </si>
  <si>
    <t>Property, plant and equipment, accumulated depreciation</t>
  </si>
  <si>
    <t>Total fixed assets, net</t>
  </si>
  <si>
    <t>5. SHORT-TERM INDEBTEDNESS (Details) - Square 1 [Member] - Revolving Credit Facility [Member] - USD ($) $ in Thousands</t>
  </si>
  <si>
    <t>Apr. 17, 2017</t>
  </si>
  <si>
    <t>Jan. 25, 2018</t>
  </si>
  <si>
    <t>5. SHORT-TERM INDEBTEDNESS (Details) [Line Items]</t>
  </si>
  <si>
    <t>Line of Credit Facility, Maximum Borrowing Capacity</t>
  </si>
  <si>
    <t>Debt Instrument, Description</t>
  </si>
  <si>
    <t>The balance of drawn funds at any one time cannot exceed the lesser of $20,000 or the sum (1) 85% of our eligible accounts receivable and (2) the lesser of (a) 65% of the carried value of eligible inventory or (b) 85% of the liquidation value of eligible inventory, minus certain reserves.&amp;#xa0; The maximum amount of eligible receivables comprised of accounts receivable outside of the United States of America and Canada is 25% of the balance of eligible accounts receivable.</t>
  </si>
  <si>
    <t>Long-term Line of Credit</t>
  </si>
  <si>
    <t>Line of Credit Facility, Remaining Borrowing Capacity</t>
  </si>
  <si>
    <t>London Interbank Offered Rate (LIBOR) [Member] | Minimum [Member]</t>
  </si>
  <si>
    <t>Debt Instrument, Basis Spread on Variable Rate</t>
  </si>
  <si>
    <t>2.25%</t>
  </si>
  <si>
    <t>London Interbank Offered Rate (LIBOR) [Member] | Maximum [Member]</t>
  </si>
  <si>
    <t>2.75%</t>
  </si>
  <si>
    <t>6. STOCK-BASED COMPENSATION PLAN (Details)</t>
  </si>
  <si>
    <t>Mar. 31, 2018USD ($)$ / sharesshares</t>
  </si>
  <si>
    <t>Aug. 15, 2017$ / sharesshares</t>
  </si>
  <si>
    <t>Feb. 06, 2017USD ($)$ / sharesshares</t>
  </si>
  <si>
    <t>Feb. 01, 2017USD ($)$ / sharesshares</t>
  </si>
  <si>
    <t>Aug. 03, 2016USD ($)$ / sharesshares</t>
  </si>
  <si>
    <t>Feb. 28, 2018USD ($)$ / sharesshares</t>
  </si>
  <si>
    <t>Jan. 31, 2018USD ($)$ / sharesshares</t>
  </si>
  <si>
    <t>Mar. 31, 2017USD ($)$ / sharesshares</t>
  </si>
  <si>
    <t>Mar. 31, 2016$ / shares</t>
  </si>
  <si>
    <t>6. STOCK-BASED COMPENSATION PLAN (Details) [Line Items]</t>
  </si>
  <si>
    <t>Share-based Compensation Arrangement by Share-based Payment Award, Equity Instruments Other than Options, Grants in Period (in Shares) | shares</t>
  </si>
  <si>
    <t>Allocated Share-based Compensation Expense (in Dollars) | $</t>
  </si>
  <si>
    <t>Share-based Compensation Arrangement by Share-based Payment Award, Equity Instruments Other than Options, Grants in Period, Weighted Average Grant Date Fair Value</t>
  </si>
  <si>
    <t>Share-based Compensation Arrangement by Share-based Payment Award, Options, Grants in Period, Gross (in Shares) | shares</t>
  </si>
  <si>
    <t>Share-based Compensation Arrangement by Share-based Payment Award, Options, Grants in Period, Weighted Average Grant Date Fair Value</t>
  </si>
  <si>
    <t>Number of Directors</t>
  </si>
  <si>
    <t>Share-based Compensation Arrangement by Share-based Payment Award, Expiration Period</t>
  </si>
  <si>
    <t>10 years</t>
  </si>
  <si>
    <t>Share-based Compensation Arrangements by Share-based Payment Award, Options, Grants in Period, Weighted Average Exercise Price</t>
  </si>
  <si>
    <t>Share-based Compensation Arrangement by Share-based Payment Award, Options, Outstanding, Weighted Average Exercise Price</t>
  </si>
  <si>
    <t>Share Price</t>
  </si>
  <si>
    <t>Share-based Compensation Arrangement by Share-based Payment Award, Options, Outstanding, Intrinsic Value (in Dollars) | $</t>
  </si>
  <si>
    <t>The 2009 Stock Plan [Member]</t>
  </si>
  <si>
    <t>Stock Issued During Period, Shares, Restricted Stock Award, Gross (in Shares) | shares</t>
  </si>
  <si>
    <t>The 2009 Stock Plan [Member] | Restricted Stock Units (RSUs) [Member]</t>
  </si>
  <si>
    <t>The 2009 Stock Plan [Member] | Employee Stock Option [Member]</t>
  </si>
  <si>
    <t>Share-based Compensation Arrangement by Share-based Payment Award, Options, Exercises in Period (in Shares) | shares</t>
  </si>
  <si>
    <t>Share-based Compensation Arrangement by Share-based Payment Award, Options, Exercisable, Weighted Average Exercise Price</t>
  </si>
  <si>
    <t>Employee Service Share-based Compensation, Nonvested Awards, Compensation Not yet Recognized, Stock Options (in Dollars) | $</t>
  </si>
  <si>
    <t>Employee Service Share-based Compensation, Nonvested Awards, Compensation Cost Not yet Recognized, Period for Recognition</t>
  </si>
  <si>
    <t>Share-based Compensation Arrangement by Share-based Payment Award, Options, Vested, Number of Shares (in Shares) | shares</t>
  </si>
  <si>
    <t>6. STOCK-BASED COMPENSATION PLAN (Details) - Share-based Compensation Arrangement by Share-based Payment Award, Options, Grants in Period, Weighted Average Grant Date Fair Value - $ / shares</t>
  </si>
  <si>
    <t>Feb. 28, 2017</t>
  </si>
  <si>
    <t>Feb. 06, 2017</t>
  </si>
  <si>
    <t>Aug. 31, 2017</t>
  </si>
  <si>
    <t>6. STOCK-BASED COMPENSATION PLAN (Details) - Share-based Compensation Arrangement by Share-based Payment Award, Options, Grants in Period, Weighted Average Grant Date Fair Value [Line Items]</t>
  </si>
  <si>
    <t>Shares</t>
  </si>
  <si>
    <t>Exercise Price</t>
  </si>
  <si>
    <t>Shares-RSU</t>
  </si>
  <si>
    <t>Exercise Price-RSU</t>
  </si>
  <si>
    <t>Director [Member]</t>
  </si>
  <si>
    <t>Officer [Member]</t>
  </si>
  <si>
    <t>Tranche 1 [Member] | Non-Officer Employees [Member]</t>
  </si>
  <si>
    <t>6. STOCK-BASED COMPENSATION PLAN (Details) - Schedule of Share-based Compensation, Stock Options, Activity - $ / shares</t>
  </si>
  <si>
    <t>6. STOCK-BASED COMPENSATION PLAN (Details) - Schedule of Share-based Compensation, Stock Options, Activity [Line Items]</t>
  </si>
  <si>
    <t>Granted</t>
  </si>
  <si>
    <t>Outstanding and expected to vest at end of year</t>
  </si>
  <si>
    <t>Outstanding at beginning of year</t>
  </si>
  <si>
    <t>Exercised</t>
  </si>
  <si>
    <t>Forfeited</t>
  </si>
  <si>
    <t>6. STOCK-BASED COMPENSATION PLAN (Details) - Schedule of Share-based Compensation, Restricted Stock Units Award Activity - $ / shares</t>
  </si>
  <si>
    <t>Aug. 03, 2016</t>
  </si>
  <si>
    <t>6. STOCK-BASED COMPENSATION PLAN (Details) - Schedule of Share-based Compensation, Restricted Stock Units Award Activity [Line Items]</t>
  </si>
  <si>
    <t>Released to be Converted to Shares</t>
  </si>
  <si>
    <t>6. STOCK-BASED COMPENSATION PLAN (Details) - Schedule of Share-based Compensation, Shares Authorized under Stock Option Plans, by Exercise Price Range</t>
  </si>
  <si>
    <t>Mar. 31, 2018$ / sharesshares</t>
  </si>
  <si>
    <t>Share-based Compensation, Shares Authorized under Stock Option Plans, Exercise Price Range [Line Items]</t>
  </si>
  <si>
    <t>Options Outstanding and Expected to Vest, Number Outstanding</t>
  </si>
  <si>
    <t>Options Outstanding and Expected to Vest, Weighted Average Remaining Contractual Life</t>
  </si>
  <si>
    <t>4 years 73 days</t>
  </si>
  <si>
    <t>Options Exercisable, Number Exercisable</t>
  </si>
  <si>
    <t>Options Exercisable, Weighted Average Remaining Contractual Life</t>
  </si>
  <si>
    <t>2 years 146 days</t>
  </si>
  <si>
    <t>Option Range of Exercise Prices, $2.40 - $3.43 [Member]</t>
  </si>
  <si>
    <t>Exercise Price Range, Lower Limit | $ / shares</t>
  </si>
  <si>
    <t>Exercise Price Range, Upper Limit | $ / shares</t>
  </si>
  <si>
    <t>9 years</t>
  </si>
  <si>
    <t>6 years 109 days</t>
  </si>
  <si>
    <t>Option Range of Exercise Prices, $3.44 - $5.00 [Member]</t>
  </si>
  <si>
    <t>1 year 219 days</t>
  </si>
  <si>
    <t>Option Range of Exercise Prices, $5.01 - $6.69 [Member]</t>
  </si>
  <si>
    <t>6. STOCK-BASED COMPENSATION PLAN (Details) - Schedule of Share-based Payment Award, Stock Options, Valuation Assumptions</t>
  </si>
  <si>
    <t>6. STOCK-BASED COMPENSATION PLAN (Details) - Schedule of Share-based Payment Award, Stock Options, Valuation Assumptions [Line Items]</t>
  </si>
  <si>
    <t>Expected Term</t>
  </si>
  <si>
    <t>6 years</t>
  </si>
  <si>
    <t>Volatility</t>
  </si>
  <si>
    <t>53.00%</t>
  </si>
  <si>
    <t>63.00%</t>
  </si>
  <si>
    <t>Discount Rate</t>
  </si>
  <si>
    <t>1.75%</t>
  </si>
  <si>
    <t>1.93%</t>
  </si>
  <si>
    <t>4 years 6 months</t>
  </si>
  <si>
    <t>54.00%</t>
  </si>
  <si>
    <t>1.60%</t>
  </si>
  <si>
    <t>Non-Officer Employees [Member]</t>
  </si>
  <si>
    <t>49.00%</t>
  </si>
  <si>
    <t>0.71%</t>
  </si>
  <si>
    <t>6. STOCK-BASED COMPENSATION PLAN (Details) - Schedule of Share-based Compensation, Employee Stock Purchase Plan, Activity - $ / shares</t>
  </si>
  <si>
    <t>Schedule of Share-based Compensation, Employee Stock Purchase Plan, Activity [Abstract]</t>
  </si>
  <si>
    <t>Offering Price per Common Share</t>
  </si>
  <si>
    <t>Common Shares Purchased</t>
  </si>
  <si>
    <t>7. INCOME TAXES (Details) - USD ($) $ in Thousands</t>
  </si>
  <si>
    <t>Dec. 22, 2017</t>
  </si>
  <si>
    <t>Dec. 21, 2017</t>
  </si>
  <si>
    <t>7. INCOME TAXES (Details) [Line Items]</t>
  </si>
  <si>
    <t>Income Tax Expense (Benefit)</t>
  </si>
  <si>
    <t>Operating Loss Carryforwards</t>
  </si>
  <si>
    <t>Effective Income Tax Rate Reconciliation, at Federal Statutory Income Tax Rate, Percent</t>
  </si>
  <si>
    <t>21.00%</t>
  </si>
  <si>
    <t>35.00%</t>
  </si>
  <si>
    <t>31.55%</t>
  </si>
  <si>
    <t>Income Tax Reconciliation Deductions Impact of US Tax Reform</t>
  </si>
  <si>
    <t>Effective Income Tax Rate Reconciliation, Change in Deferred Tax Assets Valuation Allowance, Amount</t>
  </si>
  <si>
    <t>Tax Year 2013 [Member]</t>
  </si>
  <si>
    <t>Open Tax Year</t>
  </si>
  <si>
    <t>Tax Year 2014 [Member]</t>
  </si>
  <si>
    <t>Tax Year 2015 [Member]</t>
  </si>
  <si>
    <t>Tax Year 2016 [Member]</t>
  </si>
  <si>
    <t>Tax Year 2017 [Member]</t>
  </si>
  <si>
    <t>7. INCOME TAXES (Details) - Schedule of Deferred Tax Assets and Liabilities - USD ($) $ in Thousands</t>
  </si>
  <si>
    <t>Schedule of Deferred Tax Assets and Liabilities [Abstract]</t>
  </si>
  <si>
    <t>Net operating losses</t>
  </si>
  <si>
    <t>Deferred revenue</t>
  </si>
  <si>
    <t>Inventory allowance</t>
  </si>
  <si>
    <t>Other items</t>
  </si>
  <si>
    <t>Valuation allowance</t>
  </si>
  <si>
    <t>Deferred tax asset</t>
  </si>
  <si>
    <t>7. INCOME TAXES (Details) - Schedule of Effective Income Tax Rate Reconciliation - USD ($) $ in Thousands</t>
  </si>
  <si>
    <t>Schedule of Effective Income Tax Rate Reconciliation [Abstract]</t>
  </si>
  <si>
    <t>Combined basic US statutory rates</t>
  </si>
  <si>
    <t>Income taxes (recovery) based on the above rates</t>
  </si>
  <si>
    <t>Permanent difference—stock compensation</t>
  </si>
  <si>
    <t>Permanent difference—meals &amp; entertainment</t>
  </si>
  <si>
    <t>Impact of U.S tax reform</t>
  </si>
  <si>
    <t>Change in valuation allowance</t>
  </si>
  <si>
    <t>Return to Provision adjustment</t>
  </si>
  <si>
    <t>Other</t>
  </si>
  <si>
    <t>Income tax expense (benefit)</t>
  </si>
  <si>
    <t>8. FINANCIAL INSTRUMENTS AND CREDIT RISK (Details) $ in Thousands</t>
  </si>
  <si>
    <t>Mar. 31, 2018USD ($)</t>
  </si>
  <si>
    <t>Mar. 31, 2017USD ($)</t>
  </si>
  <si>
    <t>8. FINANCIAL INSTRUMENTS AND CREDIT RISK (Details) [Line Items]</t>
  </si>
  <si>
    <t>Bank of America [Member]</t>
  </si>
  <si>
    <t>Supplier Concentration Risk [Member]</t>
  </si>
  <si>
    <t>Number of Major Suppliers</t>
  </si>
  <si>
    <t>Accounts Payable and Accrued Liabilities, Current</t>
  </si>
  <si>
    <t>Payments for Inventory and Engineering Services</t>
  </si>
  <si>
    <t>London Interbank Offered Rate (LIBOR) [Member] | Minimum [Member] | Bank of America [Member]</t>
  </si>
  <si>
    <t>London Interbank Offered Rate (LIBOR) [Member] | Maximum [Member] | Bank of America [Member]</t>
  </si>
  <si>
    <t>8. FINANCIAL INSTRUMENTS AND CREDIT RISK (Details) - Schedule of Differences between Reported Amount and Reporting Currency Denominated Amount $ in Thousands</t>
  </si>
  <si>
    <t>Australia, Dollars | Sales [Member]</t>
  </si>
  <si>
    <t>Financial Statement Line Items with Differences in Reported Amount and Reporting Currency Denominated Amounts [Line Items]</t>
  </si>
  <si>
    <t>Sales</t>
  </si>
  <si>
    <t>United Kingdom, Pounds | Sales [Member]</t>
  </si>
  <si>
    <t>Canada, Dollars | Sales [Member]</t>
  </si>
  <si>
    <t>Euro Member Countries, Euro | Sales [Member]</t>
  </si>
  <si>
    <t>Accounts Receivable [Member] | Australia, Dollars</t>
  </si>
  <si>
    <t>Accounts Receivable</t>
  </si>
  <si>
    <t>Accounts Receivable [Member] | United Kingdom, Pounds</t>
  </si>
  <si>
    <t>Accounts Receivable [Member] | Canada, Dollars</t>
  </si>
  <si>
    <t>Accounts Receivable [Member] | Euro Member Countries, Euro</t>
  </si>
  <si>
    <t>8. FINANCIAL INSTRUMENTS AND CREDIT RISK (Details) - Schedules of Concentration of Risk, by Risk Factor $ in Thousands</t>
  </si>
  <si>
    <t>Concentration Risk [Line Items]</t>
  </si>
  <si>
    <t>Accounts Receivable (in Dollars)</t>
  </si>
  <si>
    <t>Major Customers [Member] | Credit Concentration Risk [Member] | Accounts Receivable [Member]</t>
  </si>
  <si>
    <t>Number of customers with receivable balance greater than 10% of total receivables</t>
  </si>
  <si>
    <t>Concentration risk, percentage</t>
  </si>
  <si>
    <t>43.00%</t>
  </si>
  <si>
    <t>11.00%</t>
  </si>
  <si>
    <t>9. SEGMENTED INFORMATION (Details)</t>
  </si>
  <si>
    <t>9. SEGMENTED INFORMATION (Details) [Line Items]</t>
  </si>
  <si>
    <t>Number of Operating Segments</t>
  </si>
  <si>
    <t>UNITED STATES | Geographic Concentration Risk [Member]</t>
  </si>
  <si>
    <t>Concentration Risk, Percentage</t>
  </si>
  <si>
    <t>70.00%</t>
  </si>
  <si>
    <t>73.00%</t>
  </si>
  <si>
    <t>GERMANY | Geographic Concentration Risk [Member]</t>
  </si>
  <si>
    <t>9. SEGMENTED INFORMATION (Details) - Schedule of Revenue from External Customers Attributed to Foreign Countries by Geographic Area - USD ($) $ in Thousands</t>
  </si>
  <si>
    <t>3 Months Ended</t>
  </si>
  <si>
    <t>Dec. 31, 2017</t>
  </si>
  <si>
    <t>Sep. 30, 2017</t>
  </si>
  <si>
    <t>Jun. 30, 2017</t>
  </si>
  <si>
    <t>Dec. 31, 2016</t>
  </si>
  <si>
    <t>Sep. 30, 2016</t>
  </si>
  <si>
    <t>Jun. 30, 2016</t>
  </si>
  <si>
    <t>9. SEGMENTED INFORMATION (Details) - Schedule of Revenue from External Customers Attributed to Foreign Countries by Geographic Area [Line Items]</t>
  </si>
  <si>
    <t>UNITED STATES</t>
  </si>
  <si>
    <t>GERMANY</t>
  </si>
  <si>
    <t>Other Country [Member]</t>
  </si>
  <si>
    <t>9. SEGMENTED INFORMATION (Details) - Schedule of Revenue by Major Customers by Reporting Segments $ in Thousands</t>
  </si>
  <si>
    <t>Dec. 31, 2017USD ($)</t>
  </si>
  <si>
    <t>Sep. 30, 2017USD ($)</t>
  </si>
  <si>
    <t>Jun. 30, 2017USD ($)</t>
  </si>
  <si>
    <t>Dec. 31, 2016USD ($)</t>
  </si>
  <si>
    <t>Sep. 30, 2016USD ($)</t>
  </si>
  <si>
    <t>Jun. 30, 2016USD ($)</t>
  </si>
  <si>
    <t>Revenue, Major Customer [Line Items]</t>
  </si>
  <si>
    <t>Total Revenue (in Dollars)</t>
  </si>
  <si>
    <t>Major Customers [Member] | Customer Concentration Risk [Member] | Sales Revenue, Net [Member]</t>
  </si>
  <si>
    <t>Number of customers with Revenue of 10% or greater of Total Revenue</t>
  </si>
  <si>
    <t>45.00%</t>
  </si>
  <si>
    <t>36.00%</t>
  </si>
  <si>
    <t>10. COMMITMENTS AND CONTINGENT LIABILITIES (Details)</t>
  </si>
  <si>
    <t>Jan. 24, 2018</t>
  </si>
  <si>
    <t>Mar. 31, 2018USD ($)ft²</t>
  </si>
  <si>
    <t>10. COMMITMENTS AND CONTINGENT LIABILITIES (Details) [Line Items]</t>
  </si>
  <si>
    <t>Operating Leases, Rent Expense</t>
  </si>
  <si>
    <t>Transaction Bonus Plan, Maximum Rate</t>
  </si>
  <si>
    <t>16.00%</t>
  </si>
  <si>
    <t>Leased Facility for Corporate Functions, Sales Support, Marketing and Finance [Member] | Building [Member]</t>
  </si>
  <si>
    <t>Area of Real Estate Property (in Square Feet) | ft²</t>
  </si>
  <si>
    <t>Operating Leases, Rent Expense, Minimum Rentals</t>
  </si>
  <si>
    <t>Leased Facility for Engineering and Operating Groups [Member] | Building [Member]</t>
  </si>
  <si>
    <t>10. COMMITMENTS AND CONTINGENT LIABILITIES (Details) - Schedule of Future Minimum Rental Payments for Operating Leases $ in Thousands</t>
  </si>
  <si>
    <t>Schedule of Future Minimum Rental Payments for Operating Leases [Abstract]</t>
  </si>
  <si>
    <t>11. RELATED PARTY TRANSACTIONS (Details) - USD ($)</t>
  </si>
  <si>
    <t>Oct. 18, 2017</t>
  </si>
  <si>
    <t>Nov. 07, 2016</t>
  </si>
  <si>
    <t>Jun. 15, 2016</t>
  </si>
  <si>
    <t>Jul. 31, 2017</t>
  </si>
  <si>
    <t>11. RELATED PARTY TRANSACTIONS (Details) [Line Items]</t>
  </si>
  <si>
    <t>Share-based Compensation Arrangement by Share-based Payment Award, Equity Instruments Other than Options, Grants in Period (in Shares)</t>
  </si>
  <si>
    <t>Share-based Compensation Arrangement by Share-based Payment Award, Options, Grants in Period, Gross (in Shares)</t>
  </si>
  <si>
    <t>Share-based Compensation Arrangement by Share-based Payment Award, Options, Outstanding, Weighted Average Exercise Price (in Dollars per share)</t>
  </si>
  <si>
    <t>Related Party Transaction, Description of Transaction</t>
  </si>
  <si>
    <t>Mr. Sassower resigned from the Board of Directors and the Company agreed to pay Mr. Sassower $250, made in equal monthly payments over a twelve-month period, and provided an extension of post severance time for Mr. Sassower to exercise his vested options.</t>
  </si>
  <si>
    <t>Allocated Share-based Compensation Expense</t>
  </si>
  <si>
    <t>Director [Member] | Restricted Stock Units (RSUs) [Member]</t>
  </si>
  <si>
    <t>Director [Member] | Employee Stock Option [Member]</t>
  </si>
  <si>
    <t>Chairman of the Compensation Committee [Member]</t>
  </si>
  <si>
    <t>Related Party Transaction, Amounts of Transaction</t>
  </si>
  <si>
    <t>SG Phoenix LLC [Member]</t>
  </si>
  <si>
    <t>Related Party Transaction, Selling, General and Administrative Expenses from Transactions with Related Party</t>
  </si>
  <si>
    <t>Related Party Transaction, Expenses from Transactions with Related Party</t>
  </si>
  <si>
    <t>Quaterly Director Fee to Each Member After June 15, 2016 [Member] | Director [Member]</t>
  </si>
  <si>
    <t>Quarterly Committee Fee to Each Member After June 15, 2016 [Member] | Director [Member]</t>
  </si>
  <si>
    <t>Annual Fee for Services [Member] | Director [Member]</t>
  </si>
  <si>
    <t>Annual Fee for Services [Member] | Board of Directors Chairman [Member]</t>
  </si>
  <si>
    <t>Annual Fee for Services [Member] | Chairman of the Audit Committee [Member]</t>
  </si>
  <si>
    <t>Annual Fee for Services [Member] | Chairman of the Nomination and Governance Committee [Member]</t>
  </si>
  <si>
    <t>Annual Fee for Services [Member] | SG Phoenix LLC [Member]</t>
  </si>
  <si>
    <t>Quaterly Director and Committee Fees [Member] | Director [Member]</t>
  </si>
  <si>
    <t>Mr. Sassower Resignation [Member] | Board of Directors Chairman [Member]</t>
  </si>
  <si>
    <t>Bonus Payment [Member] | SG Phoenix LLC [Member]</t>
  </si>
  <si>
    <t>12. QUARTERLY DATA (UNAUDITED) (Details) - Quarterly Financial Information - USD ($) $ / shares in Units, $ in Thousands</t>
  </si>
  <si>
    <t>Gross profit %</t>
  </si>
  <si>
    <t>28.30%</t>
  </si>
  <si>
    <t>31.90%</t>
  </si>
  <si>
    <t>27.90%</t>
  </si>
  <si>
    <t>30.90%</t>
  </si>
  <si>
    <t>28.10%</t>
  </si>
  <si>
    <t>27.40%</t>
  </si>
  <si>
    <t>28.20%</t>
  </si>
  <si>
    <t>29.50%</t>
  </si>
  <si>
    <t>29.80%</t>
  </si>
  <si>
    <t>Operating income (loss)</t>
  </si>
  <si>
    <t>Basic and diluted earnings Income/(loss) per share (in Dollars per share)</t>
  </si>
  <si>
    <t>13. SUBSEQUENT EVENTS (Details) - Subsequent Event [Member] - Zebra Technologies Corporation [Member]</t>
  </si>
  <si>
    <t>Jul. 05, 2018USD ($)shares</t>
  </si>
  <si>
    <t>13. SUBSEQUENT EVENTS (Details) [Line Items]</t>
  </si>
  <si>
    <t>Business Acquisition, Description of Acquired Entity</t>
  </si>
  <si>
    <t>The Merger Agreement provides that Zebra will commence the Offer as promptly as practicable, but in no event later than ten business days after July 5, 2018.&amp;#xa0; Subject to the having a majority of the outstanding shares of our common stock being tendered in the Offer, and the other conditions that are described in the Merger Agreement, Zebra will cause Merger Sub to irrevocably accept for purchase and thereafter pay for all shares of our common stock validly tendered and not properly withdrawn pursuant to the Offer as soon as practicable after the expiration of the Offer and, in any event, no later than three business days after the Offer acceptance.&amp;#xa0; If the Offer is consummated, each of the Company&amp;#x2019;s stockholders will receive $6.00 for each share of its common stock validly tendered and not properly withdrawn by such stockholder prior to the date of the expiration of the Offer, without interest thereon and subject to deduction for any withholding taxes.&amp;#xa0; The Offer must stay open for 20 business days and can be extended for up to two consecutive periods of five days (or other period agreed to by the parties).&amp;#xa0; Zebra has the right (but is not obligated) to at any time, and from time to time, in its sole discretion waive any condition or modify the terms of the Offer.</t>
  </si>
  <si>
    <t>Business Combination, Conditions of Closing</t>
  </si>
  <si>
    <t>The closing of the Offer is subject to the following conditions:(i) the Merger Agreement has not been terminated in accordance with its terms;(ii) at least 50% of the outstanding shares of the Company&amp;#x2019;s common stock, plus one share, have been tendered;(iii) there has been no judgment enacted, promulgated, issued, entered, amended or enforced by any governmental authority or any applicable law that enjoins or otherwise prohibits the consummation of the Offer or the Merger;(iv) the Company&amp;#x2019;s representations and warranties set forth in the Merger Agreement are generally true and correct, except where the failure to be true and correct would not, individually or in the aggregate, reasonably be expected to have a material adverse effect on the Company;(v) the Company has complied with and performed in all material respects its obligations required to be complied with or performed;(vi) since the date of the Merger Agreement there shall not have been any effect, change, event or occurrence that, individually or in the aggregate, has had or would reasonably be expected to have a material adverse effect on the Company;(vii) the aggregate of (x) the Company&amp;#x2019;s net indebtedness plus (y) all amounts payable in the Offer and the Merger in respect of the shares of its common stock, options to purchase its common stock and RSUs shall be less than or equal to $90,000,000; and(viii) the receipt of foreign regulatory approvals.</t>
  </si>
  <si>
    <t>Business Combination, Termination Fee</t>
  </si>
  <si>
    <t>Business Combination, Payment for Services</t>
  </si>
  <si>
    <t>Share-based Compensation Arrangement by Share-based Payment Award, Number of Shares Authorized (in Shares) | shares</t>
  </si>
  <si>
    <t>Vice President of Technology [Member]</t>
  </si>
  <si>
    <t>Business Combination, Bonus</t>
  </si>
  <si>
    <t>Chief Executive Officer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1"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1085568</v>
      </c>
    </row>
    <row r="8" spans="1:4">
      <c r="A8" s="4" t="s">
        <v>13</v>
      </c>
      <c r="D8" s="6" t="n">
        <v>38737600</v>
      </c>
    </row>
    <row r="9" spans="1:4">
      <c r="A9" s="4" t="s">
        <v>14</v>
      </c>
      <c r="B9" s="4" t="s">
        <v>15</v>
      </c>
    </row>
    <row r="10" spans="1:4">
      <c r="A10" s="4" t="s">
        <v>16</v>
      </c>
      <c r="B10" s="5" t="n">
        <v>1177845</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8</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46</v>
      </c>
      <c r="C3" s="6" t="n">
        <v>3460</v>
      </c>
    </row>
    <row r="4" spans="1:3">
      <c r="A4" s="4" t="s">
        <v>33</v>
      </c>
      <c r="B4" s="5" t="n">
        <v>18793</v>
      </c>
      <c r="C4" s="5" t="n">
        <v>10452</v>
      </c>
    </row>
    <row r="5" spans="1:3">
      <c r="A5" s="4" t="s">
        <v>34</v>
      </c>
      <c r="B5" s="5" t="n">
        <v>25703</v>
      </c>
      <c r="C5" s="5" t="n">
        <v>12858</v>
      </c>
    </row>
    <row r="6" spans="1:3">
      <c r="A6" s="4" t="s">
        <v>35</v>
      </c>
      <c r="B6" s="5" t="n">
        <v>1140</v>
      </c>
      <c r="C6" s="5" t="n">
        <v>469</v>
      </c>
    </row>
    <row r="7" spans="1:3">
      <c r="A7" s="4" t="s">
        <v>36</v>
      </c>
      <c r="B7" s="5" t="n">
        <v>45682</v>
      </c>
      <c r="C7" s="5" t="n">
        <v>27239</v>
      </c>
    </row>
    <row r="8" spans="1:3">
      <c r="A8" s="4" t="s">
        <v>37</v>
      </c>
      <c r="B8" s="5" t="n">
        <v>1672</v>
      </c>
      <c r="C8" s="5" t="n">
        <v>1862</v>
      </c>
    </row>
    <row r="9" spans="1:3">
      <c r="A9" s="4" t="s">
        <v>38</v>
      </c>
      <c r="B9" s="5" t="n">
        <v>1065</v>
      </c>
      <c r="C9" s="5" t="n">
        <v>1425</v>
      </c>
    </row>
    <row r="10" spans="1:3">
      <c r="A10" s="4" t="s">
        <v>39</v>
      </c>
      <c r="B10" s="5" t="n">
        <v>15159</v>
      </c>
      <c r="C10" s="5" t="n">
        <v>15159</v>
      </c>
    </row>
    <row r="11" spans="1:3">
      <c r="A11" s="4" t="s">
        <v>40</v>
      </c>
      <c r="B11" s="5" t="n">
        <v>63578</v>
      </c>
      <c r="C11" s="5" t="n">
        <v>45685</v>
      </c>
    </row>
    <row r="12" spans="1:3">
      <c r="A12" s="3" t="s">
        <v>41</v>
      </c>
    </row>
    <row r="13" spans="1:3">
      <c r="A13" s="4" t="s">
        <v>42</v>
      </c>
      <c r="B13" s="5" t="n">
        <v>14159</v>
      </c>
      <c r="C13" s="5" t="n">
        <v>0</v>
      </c>
    </row>
    <row r="14" spans="1:3">
      <c r="A14" s="4" t="s">
        <v>43</v>
      </c>
      <c r="B14" s="5" t="n">
        <v>10006</v>
      </c>
      <c r="C14" s="5" t="n">
        <v>7342</v>
      </c>
    </row>
    <row r="15" spans="1:3">
      <c r="A15" s="4" t="s">
        <v>44</v>
      </c>
      <c r="B15" s="5" t="n">
        <v>2667</v>
      </c>
      <c r="C15" s="5" t="n">
        <v>2266</v>
      </c>
    </row>
    <row r="16" spans="1:3">
      <c r="A16" s="4" t="s">
        <v>45</v>
      </c>
      <c r="B16" s="5" t="n">
        <v>3042</v>
      </c>
      <c r="C16" s="5" t="n">
        <v>3145</v>
      </c>
    </row>
    <row r="17" spans="1:3">
      <c r="A17" s="4" t="s">
        <v>46</v>
      </c>
      <c r="B17" s="5" t="n">
        <v>29874</v>
      </c>
      <c r="C17" s="5" t="n">
        <v>12753</v>
      </c>
    </row>
    <row r="18" spans="1:3">
      <c r="A18" s="4" t="s">
        <v>47</v>
      </c>
      <c r="B18" s="5" t="n">
        <v>3429</v>
      </c>
      <c r="C18" s="5" t="n">
        <v>3650</v>
      </c>
    </row>
    <row r="19" spans="1:3">
      <c r="A19" s="4" t="s">
        <v>48</v>
      </c>
      <c r="B19" s="5" t="n">
        <v>33303</v>
      </c>
      <c r="C19" s="5" t="n">
        <v>16403</v>
      </c>
    </row>
    <row r="20" spans="1:3">
      <c r="A20" s="4" t="s">
        <v>49</v>
      </c>
      <c r="B20" s="4" t="s">
        <v>50</v>
      </c>
      <c r="C20" s="4" t="s">
        <v>50</v>
      </c>
    </row>
    <row r="21" spans="1:3">
      <c r="A21" s="3" t="s">
        <v>51</v>
      </c>
    </row>
    <row r="22" spans="1:3">
      <c r="A22" s="4" t="s">
        <v>52</v>
      </c>
      <c r="B22" s="5" t="n">
        <v>0</v>
      </c>
      <c r="C22" s="5" t="n">
        <v>0</v>
      </c>
    </row>
    <row r="23" spans="1:3">
      <c r="A23" s="4" t="s">
        <v>53</v>
      </c>
      <c r="B23" s="5" t="n">
        <v>11</v>
      </c>
      <c r="C23" s="5" t="n">
        <v>11</v>
      </c>
    </row>
    <row r="24" spans="1:3">
      <c r="A24" s="4" t="s">
        <v>54</v>
      </c>
      <c r="B24" s="5" t="n">
        <v>172477</v>
      </c>
      <c r="C24" s="5" t="n">
        <v>171784</v>
      </c>
    </row>
    <row r="25" spans="1:3">
      <c r="A25" s="4" t="s">
        <v>55</v>
      </c>
      <c r="B25" s="5" t="n">
        <v>-142213</v>
      </c>
      <c r="C25" s="5" t="n">
        <v>-142513</v>
      </c>
    </row>
    <row r="26" spans="1:3">
      <c r="A26" s="4" t="s">
        <v>56</v>
      </c>
      <c r="B26" s="5" t="n">
        <v>30275</v>
      </c>
      <c r="C26" s="5" t="n">
        <v>29282</v>
      </c>
    </row>
    <row r="27" spans="1:3">
      <c r="A27" s="4" t="s">
        <v>57</v>
      </c>
      <c r="B27" s="6" t="n">
        <v>63578</v>
      </c>
      <c r="C27" s="6" t="n">
        <v>456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3" t="s">
        <v>134</v>
      </c>
    </row>
    <row r="4" spans="1:2">
      <c r="A4" s="4" t="s">
        <v>182</v>
      </c>
      <c r="B4" s="4" t="s">
        <v>183</v>
      </c>
    </row>
    <row r="5" spans="1:2">
      <c r="A5" s="4" t="s">
        <v>184</v>
      </c>
      <c r="B5" s="4" t="s">
        <v>185</v>
      </c>
    </row>
    <row r="6" spans="1:2">
      <c r="A6" s="4" t="s">
        <v>186</v>
      </c>
      <c r="B6" s="4" t="s">
        <v>187</v>
      </c>
    </row>
    <row r="7" spans="1:2">
      <c r="A7" s="4" t="s">
        <v>188</v>
      </c>
      <c r="B7" s="4" t="s">
        <v>189</v>
      </c>
    </row>
    <row r="8" spans="1:2">
      <c r="A8" s="4" t="s">
        <v>190</v>
      </c>
      <c r="B8" s="4" t="s">
        <v>191</v>
      </c>
    </row>
    <row r="9" spans="1:2">
      <c r="A9" s="4" t="s">
        <v>192</v>
      </c>
      <c r="B9" s="4" t="s">
        <v>193</v>
      </c>
    </row>
    <row r="10" spans="1:2">
      <c r="A10" s="4" t="s">
        <v>194</v>
      </c>
      <c r="B10" s="4" t="s">
        <v>195</v>
      </c>
    </row>
    <row r="11" spans="1:2">
      <c r="A11" s="4" t="s">
        <v>196</v>
      </c>
      <c r="B11" s="4" t="s">
        <v>197</v>
      </c>
    </row>
    <row r="12" spans="1:2">
      <c r="A12" s="4" t="s">
        <v>198</v>
      </c>
      <c r="B12" s="4" t="s">
        <v>199</v>
      </c>
    </row>
    <row r="13" spans="1:2">
      <c r="A13" s="4" t="s">
        <v>200</v>
      </c>
      <c r="B13" s="4" t="s">
        <v>201</v>
      </c>
    </row>
    <row r="14" spans="1:2">
      <c r="A14" s="4" t="s">
        <v>202</v>
      </c>
      <c r="B14" s="4" t="s">
        <v>203</v>
      </c>
    </row>
    <row r="15" spans="1:2">
      <c r="A15" s="4" t="s">
        <v>204</v>
      </c>
      <c r="B15" s="4" t="s">
        <v>205</v>
      </c>
    </row>
    <row r="16" spans="1:2">
      <c r="A16" s="4" t="s">
        <v>206</v>
      </c>
      <c r="B16" s="4" t="s">
        <v>207</v>
      </c>
    </row>
    <row r="17" spans="1:2">
      <c r="A17" s="4" t="s">
        <v>208</v>
      </c>
      <c r="B17" s="4" t="s">
        <v>209</v>
      </c>
    </row>
    <row r="18" spans="1:2">
      <c r="A18" s="4" t="s">
        <v>210</v>
      </c>
      <c r="B18"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134</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9</v>
      </c>
      <c r="B1" s="2" t="s">
        <v>1</v>
      </c>
    </row>
    <row r="2" spans="1:2">
      <c r="B2" s="2" t="s">
        <v>2</v>
      </c>
    </row>
    <row r="3" spans="1:2">
      <c r="A3" s="3" t="s">
        <v>138</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142</v>
      </c>
    </row>
    <row r="4" spans="1:2">
      <c r="A4" s="4" t="s">
        <v>223</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50</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3" t="s">
        <v>154</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58</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62</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166</v>
      </c>
    </row>
    <row r="4" spans="1:2">
      <c r="A4" s="4" t="s">
        <v>254</v>
      </c>
      <c r="B4"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6</v>
      </c>
      <c r="B1" s="2" t="s">
        <v>1</v>
      </c>
    </row>
    <row r="2" spans="1:2">
      <c r="B2" s="2" t="s">
        <v>2</v>
      </c>
    </row>
    <row r="3" spans="1:2">
      <c r="A3" s="3" t="s">
        <v>174</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v>
      </c>
      <c r="B1" s="2" t="s">
        <v>2</v>
      </c>
      <c r="C1" s="2" t="s">
        <v>30</v>
      </c>
    </row>
    <row r="2" spans="1:3">
      <c r="A2" s="4" t="s">
        <v>59</v>
      </c>
      <c r="B2" s="7" t="n">
        <v>0.001</v>
      </c>
      <c r="C2" s="7" t="n">
        <v>0.001</v>
      </c>
    </row>
    <row r="3" spans="1:3">
      <c r="A3" s="4" t="s">
        <v>60</v>
      </c>
      <c r="B3" s="5" t="n">
        <v>5000</v>
      </c>
      <c r="C3" s="5" t="n">
        <v>5000</v>
      </c>
    </row>
    <row r="4" spans="1:3">
      <c r="A4" s="4" t="s">
        <v>61</v>
      </c>
      <c r="B4" s="5" t="n">
        <v>0</v>
      </c>
      <c r="C4" s="5" t="n">
        <v>0</v>
      </c>
    </row>
    <row r="5" spans="1:3">
      <c r="A5" s="4" t="s">
        <v>62</v>
      </c>
      <c r="B5" s="7" t="n">
        <v>0.001</v>
      </c>
      <c r="C5" s="7" t="n">
        <v>0.001</v>
      </c>
    </row>
    <row r="6" spans="1:3">
      <c r="A6" s="4" t="s">
        <v>63</v>
      </c>
      <c r="B6" s="5" t="n">
        <v>15000</v>
      </c>
      <c r="C6" s="5" t="n">
        <v>15000</v>
      </c>
    </row>
    <row r="7" spans="1:3">
      <c r="A7" s="4" t="s">
        <v>64</v>
      </c>
      <c r="B7" s="5" t="n">
        <v>11086</v>
      </c>
      <c r="C7" s="5" t="n">
        <v>109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59</v>
      </c>
      <c r="B1" s="2" t="s">
        <v>260</v>
      </c>
      <c r="C1" s="2" t="s">
        <v>261</v>
      </c>
      <c r="D1" s="2" t="s">
        <v>262</v>
      </c>
      <c r="E1" s="2" t="s">
        <v>263</v>
      </c>
      <c r="F1" s="2" t="s">
        <v>2</v>
      </c>
      <c r="G1" s="2" t="s">
        <v>30</v>
      </c>
      <c r="H1" s="2" t="s">
        <v>264</v>
      </c>
    </row>
    <row r="2" spans="1:8">
      <c r="A2" s="3" t="s">
        <v>265</v>
      </c>
    </row>
    <row r="3" spans="1:8">
      <c r="A3" s="4" t="s">
        <v>266</v>
      </c>
      <c r="F3" s="6" t="n">
        <v>46</v>
      </c>
      <c r="G3" s="6" t="n">
        <v>3460</v>
      </c>
      <c r="H3" s="6" t="n">
        <v>5594</v>
      </c>
    </row>
    <row r="4" spans="1:8">
      <c r="A4" s="4" t="s">
        <v>267</v>
      </c>
      <c r="F4" s="5" t="n">
        <v>15808</v>
      </c>
    </row>
    <row r="5" spans="1:8">
      <c r="A5" s="4" t="s">
        <v>268</v>
      </c>
      <c r="F5" s="6" t="n">
        <v>30275</v>
      </c>
      <c r="G5" s="5" t="n">
        <v>29282</v>
      </c>
      <c r="H5" s="6" t="n">
        <v>31188</v>
      </c>
    </row>
    <row r="6" spans="1:8">
      <c r="A6" s="4" t="s">
        <v>269</v>
      </c>
      <c r="F6" s="4" t="s">
        <v>270</v>
      </c>
    </row>
    <row r="7" spans="1:8">
      <c r="A7" s="4" t="s">
        <v>271</v>
      </c>
      <c r="F7" s="6" t="n">
        <v>113</v>
      </c>
      <c r="G7" s="5" t="n">
        <v>-153</v>
      </c>
    </row>
    <row r="8" spans="1:8">
      <c r="A8" s="4" t="s">
        <v>272</v>
      </c>
      <c r="F8" s="5" t="n">
        <v>4694</v>
      </c>
      <c r="G8" s="5" t="n">
        <v>5089</v>
      </c>
    </row>
    <row r="9" spans="1:8">
      <c r="A9" s="4" t="s">
        <v>273</v>
      </c>
      <c r="F9" s="6" t="n">
        <v>2723</v>
      </c>
      <c r="G9" s="5" t="n">
        <v>3105</v>
      </c>
    </row>
    <row r="10" spans="1:8">
      <c r="A10" s="4" t="s">
        <v>274</v>
      </c>
      <c r="F10" s="4" t="s">
        <v>275</v>
      </c>
    </row>
    <row r="11" spans="1:8">
      <c r="A11" s="4" t="s">
        <v>276</v>
      </c>
      <c r="B11" s="4" t="s">
        <v>275</v>
      </c>
      <c r="C11" s="4" t="s">
        <v>275</v>
      </c>
      <c r="D11" s="4" t="s">
        <v>275</v>
      </c>
      <c r="E11" s="4" t="s">
        <v>275</v>
      </c>
    </row>
    <row r="12" spans="1:8">
      <c r="A12" s="4" t="s">
        <v>277</v>
      </c>
      <c r="F12" s="6" t="n">
        <v>295</v>
      </c>
      <c r="G12" s="6" t="n">
        <v>62</v>
      </c>
    </row>
    <row r="13" spans="1:8">
      <c r="A13" s="4" t="s">
        <v>278</v>
      </c>
    </row>
    <row r="14" spans="1:8">
      <c r="A14" s="3" t="s">
        <v>265</v>
      </c>
    </row>
    <row r="15" spans="1:8">
      <c r="A15" s="4" t="s">
        <v>276</v>
      </c>
      <c r="F15" s="4" t="s">
        <v>275</v>
      </c>
    </row>
    <row r="16" spans="1:8">
      <c r="A16" s="4" t="s">
        <v>279</v>
      </c>
    </row>
    <row r="17" spans="1:8">
      <c r="A17" s="3" t="s">
        <v>265</v>
      </c>
    </row>
    <row r="18" spans="1:8">
      <c r="A18" s="4" t="s">
        <v>280</v>
      </c>
      <c r="F18" s="4" t="s">
        <v>275</v>
      </c>
    </row>
    <row r="19" spans="1:8">
      <c r="A19" s="4" t="s">
        <v>281</v>
      </c>
    </row>
    <row r="20" spans="1:8">
      <c r="A20" s="3" t="s">
        <v>265</v>
      </c>
    </row>
    <row r="21" spans="1:8">
      <c r="A21" s="4" t="s">
        <v>280</v>
      </c>
      <c r="F21" s="4" t="s">
        <v>28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42"/>
  </cols>
  <sheetData>
    <row r="1" spans="1:2">
      <c r="A1" s="1" t="s">
        <v>283</v>
      </c>
      <c r="B1" s="2" t="s">
        <v>1</v>
      </c>
    </row>
    <row r="2" spans="1:2">
      <c r="B2" s="2" t="s">
        <v>2</v>
      </c>
    </row>
    <row r="3" spans="1:2">
      <c r="A3" s="4" t="s">
        <v>284</v>
      </c>
    </row>
    <row r="4" spans="1:2">
      <c r="A4" s="3" t="s">
        <v>285</v>
      </c>
    </row>
    <row r="5" spans="1:2">
      <c r="A5" s="4" t="s">
        <v>286</v>
      </c>
      <c r="B5" s="4" t="s">
        <v>287</v>
      </c>
    </row>
    <row r="6" spans="1:2">
      <c r="A6" s="4" t="s">
        <v>288</v>
      </c>
    </row>
    <row r="7" spans="1:2">
      <c r="A7" s="3" t="s">
        <v>285</v>
      </c>
    </row>
    <row r="8" spans="1:2">
      <c r="A8" s="4" t="s">
        <v>286</v>
      </c>
      <c r="B8" s="4" t="s">
        <v>289</v>
      </c>
    </row>
    <row r="9" spans="1:2">
      <c r="A9" s="4" t="s">
        <v>290</v>
      </c>
    </row>
    <row r="10" spans="1:2">
      <c r="A10" s="3" t="s">
        <v>285</v>
      </c>
    </row>
    <row r="11" spans="1:2">
      <c r="A11" s="4" t="s">
        <v>286</v>
      </c>
      <c r="B11" s="4" t="s">
        <v>287</v>
      </c>
    </row>
    <row r="12" spans="1:2">
      <c r="A12" s="4" t="s">
        <v>291</v>
      </c>
    </row>
    <row r="13" spans="1:2">
      <c r="A13" s="3" t="s">
        <v>285</v>
      </c>
    </row>
    <row r="14" spans="1:2">
      <c r="A14" s="4" t="s">
        <v>286</v>
      </c>
      <c r="B14" s="4" t="s">
        <v>292</v>
      </c>
    </row>
    <row r="15" spans="1:2">
      <c r="A15" s="4" t="s">
        <v>293</v>
      </c>
    </row>
    <row r="16" spans="1:2">
      <c r="A16" s="3" t="s">
        <v>285</v>
      </c>
    </row>
    <row r="17" spans="1:2">
      <c r="A17" s="4" t="s">
        <v>286</v>
      </c>
      <c r="B17" s="4" t="s">
        <v>287</v>
      </c>
    </row>
    <row r="18" spans="1:2">
      <c r="A18" s="4" t="s">
        <v>294</v>
      </c>
    </row>
    <row r="19" spans="1:2">
      <c r="A19" s="3" t="s">
        <v>285</v>
      </c>
    </row>
    <row r="20" spans="1:2">
      <c r="A20" s="4" t="s">
        <v>286</v>
      </c>
      <c r="B20" s="4" t="s">
        <v>287</v>
      </c>
    </row>
    <row r="21" spans="1:2">
      <c r="A21" s="4" t="s">
        <v>295</v>
      </c>
    </row>
    <row r="22" spans="1:2">
      <c r="A22" s="3" t="s">
        <v>285</v>
      </c>
    </row>
    <row r="23" spans="1:2">
      <c r="A23" s="4" t="s">
        <v>286</v>
      </c>
      <c r="B23" s="4"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7</v>
      </c>
      <c r="B1" s="2" t="s">
        <v>1</v>
      </c>
    </row>
    <row r="2" spans="1:3">
      <c r="B2" s="2" t="s">
        <v>2</v>
      </c>
      <c r="C2" s="2" t="s">
        <v>30</v>
      </c>
    </row>
    <row r="3" spans="1:3">
      <c r="A3" s="3" t="s">
        <v>298</v>
      </c>
    </row>
    <row r="4" spans="1:3">
      <c r="A4" s="4" t="s">
        <v>299</v>
      </c>
      <c r="B4" s="6" t="n">
        <v>1706</v>
      </c>
      <c r="C4" s="6" t="n">
        <v>1725</v>
      </c>
    </row>
    <row r="5" spans="1:3">
      <c r="A5" s="4" t="s">
        <v>300</v>
      </c>
      <c r="B5" s="5" t="n">
        <v>1365</v>
      </c>
      <c r="C5" s="5" t="n">
        <v>645</v>
      </c>
    </row>
    <row r="6" spans="1:3">
      <c r="A6" s="4" t="s">
        <v>301</v>
      </c>
      <c r="B6" s="5" t="n">
        <v>-1423</v>
      </c>
      <c r="C6" s="5" t="n">
        <v>-664</v>
      </c>
    </row>
    <row r="7" spans="1:3">
      <c r="A7" s="4" t="s">
        <v>302</v>
      </c>
      <c r="B7" s="5" t="n">
        <v>1648</v>
      </c>
      <c r="C7" s="5" t="n">
        <v>1706</v>
      </c>
    </row>
    <row r="8" spans="1:3">
      <c r="A8" s="4" t="s">
        <v>303</v>
      </c>
      <c r="B8" s="5" t="n">
        <v>942</v>
      </c>
      <c r="C8" s="5" t="n">
        <v>1161</v>
      </c>
    </row>
    <row r="9" spans="1:3">
      <c r="A9" s="4" t="s">
        <v>304</v>
      </c>
      <c r="B9" s="6" t="n">
        <v>706</v>
      </c>
      <c r="C9" s="6" t="n">
        <v>545</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0</v>
      </c>
    </row>
    <row r="3" spans="1:3">
      <c r="A3" s="3" t="s">
        <v>306</v>
      </c>
    </row>
    <row r="4" spans="1:3">
      <c r="A4" s="4" t="s">
        <v>307</v>
      </c>
      <c r="B4" s="5" t="n">
        <v>1695190</v>
      </c>
      <c r="C4" s="5" t="n">
        <v>2007124</v>
      </c>
    </row>
    <row r="5" spans="1:3">
      <c r="A5" s="4" t="s">
        <v>278</v>
      </c>
    </row>
    <row r="6" spans="1:3">
      <c r="A6" s="3" t="s">
        <v>306</v>
      </c>
    </row>
    <row r="7" spans="1:3">
      <c r="A7" s="4" t="s">
        <v>307</v>
      </c>
      <c r="B7" s="5" t="n">
        <v>1695190</v>
      </c>
      <c r="C7" s="5" t="n">
        <v>1907124</v>
      </c>
    </row>
    <row r="8" spans="1:3">
      <c r="A8" s="4" t="s">
        <v>308</v>
      </c>
    </row>
    <row r="9" spans="1:3">
      <c r="A9" s="3" t="s">
        <v>306</v>
      </c>
    </row>
    <row r="10" spans="1:3">
      <c r="A10" s="4" t="s">
        <v>307</v>
      </c>
      <c r="B10" s="5" t="n">
        <v>0</v>
      </c>
      <c r="C10" s="5" t="n">
        <v>0</v>
      </c>
    </row>
    <row r="11" spans="1:3">
      <c r="A11" s="4" t="s">
        <v>309</v>
      </c>
    </row>
    <row r="12" spans="1:3">
      <c r="A12" s="3" t="s">
        <v>306</v>
      </c>
    </row>
    <row r="13" spans="1:3">
      <c r="A13" s="4" t="s">
        <v>307</v>
      </c>
      <c r="B13" s="5" t="n">
        <v>0</v>
      </c>
      <c r="C13" s="5" t="n">
        <v>1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10</v>
      </c>
      <c r="B1" s="2" t="s">
        <v>2</v>
      </c>
      <c r="C1" s="2" t="s">
        <v>30</v>
      </c>
    </row>
    <row r="2" spans="1:3">
      <c r="A2" s="3" t="s">
        <v>138</v>
      </c>
    </row>
    <row r="3" spans="1:3">
      <c r="A3" s="4" t="s">
        <v>311</v>
      </c>
      <c r="B3" s="6" t="n">
        <v>490</v>
      </c>
      <c r="C3" s="6" t="n">
        <v>124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30</v>
      </c>
    </row>
    <row r="2" spans="1:3">
      <c r="A2" s="3" t="s">
        <v>313</v>
      </c>
    </row>
    <row r="3" spans="1:3">
      <c r="A3" s="4" t="s">
        <v>314</v>
      </c>
      <c r="B3" s="6" t="n">
        <v>15249</v>
      </c>
      <c r="C3" s="6" t="n">
        <v>7248</v>
      </c>
    </row>
    <row r="4" spans="1:3">
      <c r="A4" s="4" t="s">
        <v>315</v>
      </c>
      <c r="B4" s="5" t="n">
        <v>10454</v>
      </c>
      <c r="C4" s="5" t="n">
        <v>5610</v>
      </c>
    </row>
    <row r="5" spans="1:3">
      <c r="A5" s="4" t="s">
        <v>316</v>
      </c>
      <c r="B5" s="6" t="n">
        <v>25703</v>
      </c>
      <c r="C5" s="6" t="n">
        <v>128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1"/>
    <col customWidth="1" max="2" min="2" width="16"/>
    <col customWidth="1" max="3" min="3" width="14"/>
  </cols>
  <sheetData>
    <row r="1" spans="1:3">
      <c r="A1" s="1" t="s">
        <v>317</v>
      </c>
      <c r="B1" s="2" t="s">
        <v>1</v>
      </c>
    </row>
    <row r="2" spans="1:3">
      <c r="B2" s="2" t="s">
        <v>2</v>
      </c>
      <c r="C2" s="2" t="s">
        <v>30</v>
      </c>
    </row>
    <row r="3" spans="1:3">
      <c r="A3" s="3" t="s">
        <v>142</v>
      </c>
    </row>
    <row r="4" spans="1:3">
      <c r="A4" s="4" t="s">
        <v>318</v>
      </c>
      <c r="B4" s="6" t="n">
        <v>1765</v>
      </c>
      <c r="C4" s="6" t="n">
        <v>157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9</v>
      </c>
      <c r="B1" s="2" t="s">
        <v>2</v>
      </c>
      <c r="C1" s="2" t="s">
        <v>30</v>
      </c>
    </row>
    <row r="2" spans="1:3">
      <c r="A2" s="3" t="s">
        <v>320</v>
      </c>
    </row>
    <row r="3" spans="1:3">
      <c r="A3" s="4" t="s">
        <v>321</v>
      </c>
      <c r="B3" s="6" t="n">
        <v>5182</v>
      </c>
      <c r="C3" s="6" t="n">
        <v>4632</v>
      </c>
    </row>
    <row r="4" spans="1:3">
      <c r="A4" s="4" t="s">
        <v>322</v>
      </c>
      <c r="B4" s="5" t="n">
        <v>3510</v>
      </c>
      <c r="C4" s="5" t="n">
        <v>2770</v>
      </c>
    </row>
    <row r="5" spans="1:3">
      <c r="A5" s="4" t="s">
        <v>323</v>
      </c>
      <c r="B5" s="5" t="n">
        <v>1672</v>
      </c>
      <c r="C5" s="5" t="n">
        <v>1862</v>
      </c>
    </row>
    <row r="6" spans="1:3">
      <c r="A6" s="4" t="s">
        <v>284</v>
      </c>
    </row>
    <row r="7" spans="1:3">
      <c r="A7" s="3" t="s">
        <v>320</v>
      </c>
    </row>
    <row r="8" spans="1:3">
      <c r="A8" s="4" t="s">
        <v>321</v>
      </c>
      <c r="B8" s="5" t="n">
        <v>2156</v>
      </c>
      <c r="C8" s="5" t="n">
        <v>2055</v>
      </c>
    </row>
    <row r="9" spans="1:3">
      <c r="A9" s="4" t="s">
        <v>322</v>
      </c>
      <c r="B9" s="5" t="n">
        <v>1791</v>
      </c>
      <c r="C9" s="5" t="n">
        <v>1298</v>
      </c>
    </row>
    <row r="10" spans="1:3">
      <c r="A10" s="4" t="s">
        <v>288</v>
      </c>
    </row>
    <row r="11" spans="1:3">
      <c r="A11" s="3" t="s">
        <v>320</v>
      </c>
    </row>
    <row r="12" spans="1:3">
      <c r="A12" s="4" t="s">
        <v>321</v>
      </c>
      <c r="B12" s="5" t="n">
        <v>1174</v>
      </c>
      <c r="C12" s="5" t="n">
        <v>1159</v>
      </c>
    </row>
    <row r="13" spans="1:3">
      <c r="A13" s="4" t="s">
        <v>322</v>
      </c>
      <c r="B13" s="5" t="n">
        <v>996</v>
      </c>
      <c r="C13" s="5" t="n">
        <v>928</v>
      </c>
    </row>
    <row r="14" spans="1:3">
      <c r="A14" s="4" t="s">
        <v>293</v>
      </c>
    </row>
    <row r="15" spans="1:3">
      <c r="A15" s="3" t="s">
        <v>320</v>
      </c>
    </row>
    <row r="16" spans="1:3">
      <c r="A16" s="4" t="s">
        <v>321</v>
      </c>
      <c r="B16" s="5" t="n">
        <v>477</v>
      </c>
      <c r="C16" s="5" t="n">
        <v>739</v>
      </c>
    </row>
    <row r="17" spans="1:3">
      <c r="A17" s="4" t="s">
        <v>322</v>
      </c>
      <c r="B17" s="5" t="n">
        <v>374</v>
      </c>
      <c r="C17" s="5" t="n">
        <v>512</v>
      </c>
    </row>
    <row r="18" spans="1:3">
      <c r="A18" s="4" t="s">
        <v>294</v>
      </c>
    </row>
    <row r="19" spans="1:3">
      <c r="A19" s="3" t="s">
        <v>320</v>
      </c>
    </row>
    <row r="20" spans="1:3">
      <c r="A20" s="4" t="s">
        <v>321</v>
      </c>
      <c r="B20" s="5" t="n">
        <v>1375</v>
      </c>
      <c r="C20" s="5" t="n">
        <v>679</v>
      </c>
    </row>
    <row r="21" spans="1:3">
      <c r="A21" s="4" t="s">
        <v>322</v>
      </c>
      <c r="B21" s="6" t="n">
        <v>349</v>
      </c>
      <c r="C21" s="6" t="n">
        <v>3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4</v>
      </c>
      <c r="B1" s="2" t="s">
        <v>325</v>
      </c>
      <c r="C1" s="2" t="s">
        <v>2</v>
      </c>
      <c r="D1" s="2" t="s">
        <v>326</v>
      </c>
    </row>
    <row r="2" spans="1:4">
      <c r="A2" s="3" t="s">
        <v>327</v>
      </c>
    </row>
    <row r="3" spans="1:4">
      <c r="A3" s="4" t="s">
        <v>328</v>
      </c>
      <c r="B3" s="6" t="n">
        <v>15000</v>
      </c>
      <c r="D3" s="6" t="n">
        <v>20000</v>
      </c>
    </row>
    <row r="4" spans="1:4">
      <c r="A4" s="4" t="s">
        <v>329</v>
      </c>
      <c r="B4" s="4" t="s">
        <v>330</v>
      </c>
    </row>
    <row r="5" spans="1:4">
      <c r="A5" s="4" t="s">
        <v>331</v>
      </c>
      <c r="C5" s="6" t="n">
        <v>14159</v>
      </c>
    </row>
    <row r="6" spans="1:4">
      <c r="A6" s="4" t="s">
        <v>332</v>
      </c>
      <c r="C6" s="6" t="n">
        <v>4519</v>
      </c>
    </row>
    <row r="7" spans="1:4">
      <c r="A7" s="4" t="s">
        <v>333</v>
      </c>
    </row>
    <row r="8" spans="1:4">
      <c r="A8" s="3" t="s">
        <v>327</v>
      </c>
    </row>
    <row r="9" spans="1:4">
      <c r="A9" s="4" t="s">
        <v>334</v>
      </c>
      <c r="B9" s="4" t="s">
        <v>335</v>
      </c>
    </row>
    <row r="10" spans="1:4">
      <c r="A10" s="4" t="s">
        <v>336</v>
      </c>
    </row>
    <row r="11" spans="1:4">
      <c r="A11" s="3" t="s">
        <v>327</v>
      </c>
    </row>
    <row r="12" spans="1:4">
      <c r="A12" s="4" t="s">
        <v>334</v>
      </c>
      <c r="B12" s="4" t="s">
        <v>33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24"/>
  </cols>
  <sheetData>
    <row r="1" spans="1:11">
      <c r="A1" s="1" t="s">
        <v>338</v>
      </c>
      <c r="B1" s="2" t="s">
        <v>339</v>
      </c>
      <c r="C1" s="2" t="s">
        <v>340</v>
      </c>
      <c r="D1" s="2" t="s">
        <v>341</v>
      </c>
      <c r="E1" s="2" t="s">
        <v>342</v>
      </c>
      <c r="F1" s="2" t="s">
        <v>343</v>
      </c>
      <c r="G1" s="2" t="s">
        <v>344</v>
      </c>
      <c r="H1" s="2" t="s">
        <v>345</v>
      </c>
      <c r="I1" s="2" t="s">
        <v>339</v>
      </c>
      <c r="J1" s="2" t="s">
        <v>346</v>
      </c>
      <c r="K1" s="2" t="s">
        <v>347</v>
      </c>
    </row>
    <row r="2" spans="1:11">
      <c r="A2" s="3" t="s">
        <v>348</v>
      </c>
    </row>
    <row r="3" spans="1:11">
      <c r="A3" s="4" t="s">
        <v>349</v>
      </c>
      <c r="D3" s="5" t="n">
        <v>171000</v>
      </c>
      <c r="I3" s="5" t="n">
        <v>201000</v>
      </c>
    </row>
    <row r="4" spans="1:11">
      <c r="A4" s="4" t="s">
        <v>350</v>
      </c>
      <c r="D4" s="6" t="n">
        <v>340000</v>
      </c>
      <c r="E4" s="6" t="n">
        <v>92000</v>
      </c>
    </row>
    <row r="5" spans="1:11">
      <c r="A5" s="4" t="s">
        <v>351</v>
      </c>
      <c r="D5" s="8" t="n">
        <v>1.99</v>
      </c>
      <c r="I5" s="8" t="n">
        <v>2.05</v>
      </c>
    </row>
    <row r="6" spans="1:11">
      <c r="A6" s="4" t="s">
        <v>276</v>
      </c>
      <c r="C6" s="4" t="s">
        <v>275</v>
      </c>
      <c r="E6" s="4" t="s">
        <v>275</v>
      </c>
      <c r="G6" s="4" t="s">
        <v>275</v>
      </c>
      <c r="H6" s="4" t="s">
        <v>275</v>
      </c>
    </row>
    <row r="7" spans="1:11">
      <c r="A7" s="4" t="s">
        <v>352</v>
      </c>
      <c r="C7" s="5" t="n">
        <v>30000</v>
      </c>
      <c r="E7" s="5" t="n">
        <v>60000</v>
      </c>
      <c r="G7" s="5" t="n">
        <v>141500</v>
      </c>
      <c r="H7" s="5" t="n">
        <v>232500</v>
      </c>
    </row>
    <row r="8" spans="1:11">
      <c r="A8" s="4" t="s">
        <v>353</v>
      </c>
      <c r="E8" s="8" t="n">
        <v>2.4</v>
      </c>
    </row>
    <row r="9" spans="1:11">
      <c r="A9" s="4" t="s">
        <v>354</v>
      </c>
      <c r="E9" s="5" t="n">
        <v>2</v>
      </c>
    </row>
    <row r="10" spans="1:11">
      <c r="A10" s="4" t="s">
        <v>355</v>
      </c>
      <c r="C10" s="4" t="s">
        <v>282</v>
      </c>
      <c r="E10" s="4" t="s">
        <v>356</v>
      </c>
      <c r="G10" s="4" t="s">
        <v>356</v>
      </c>
      <c r="H10" s="4" t="s">
        <v>356</v>
      </c>
    </row>
    <row r="11" spans="1:11">
      <c r="A11" s="4" t="s">
        <v>357</v>
      </c>
      <c r="C11" s="8" t="n">
        <v>2.4</v>
      </c>
      <c r="G11" s="8" t="n">
        <v>2.81</v>
      </c>
      <c r="H11" s="8" t="n">
        <v>2.7</v>
      </c>
    </row>
    <row r="12" spans="1:11">
      <c r="A12" s="4" t="s">
        <v>358</v>
      </c>
      <c r="B12" s="8" t="n">
        <v>2.4</v>
      </c>
      <c r="I12" s="9" t="n">
        <v>2.4</v>
      </c>
    </row>
    <row r="13" spans="1:11">
      <c r="A13" s="4" t="s">
        <v>359</v>
      </c>
      <c r="B13" s="8" t="n">
        <v>3.24</v>
      </c>
      <c r="I13" s="8" t="n">
        <v>3.24</v>
      </c>
    </row>
    <row r="14" spans="1:11">
      <c r="A14" s="4" t="s">
        <v>360</v>
      </c>
      <c r="B14" s="6" t="n">
        <v>17</v>
      </c>
      <c r="I14" s="6" t="n">
        <v>17</v>
      </c>
    </row>
    <row r="15" spans="1:11">
      <c r="A15" s="4" t="s">
        <v>308</v>
      </c>
    </row>
    <row r="16" spans="1:11">
      <c r="A16" s="3" t="s">
        <v>348</v>
      </c>
    </row>
    <row r="17" spans="1:11">
      <c r="A17" s="4" t="s">
        <v>349</v>
      </c>
      <c r="F17" s="5" t="n">
        <v>30000</v>
      </c>
      <c r="G17" s="5" t="n">
        <v>5000</v>
      </c>
    </row>
    <row r="18" spans="1:11">
      <c r="A18" s="4" t="s">
        <v>350</v>
      </c>
      <c r="F18" s="6" t="n">
        <v>72000</v>
      </c>
      <c r="G18" s="6" t="n">
        <v>14000</v>
      </c>
      <c r="H18" s="6" t="n">
        <v>134000</v>
      </c>
    </row>
    <row r="19" spans="1:11">
      <c r="A19" s="4" t="s">
        <v>351</v>
      </c>
      <c r="F19" s="8" t="n">
        <v>2.39</v>
      </c>
      <c r="G19" s="8" t="n">
        <v>2.81</v>
      </c>
    </row>
    <row r="20" spans="1:11">
      <c r="A20" s="4" t="s">
        <v>276</v>
      </c>
      <c r="F20" s="4" t="s">
        <v>275</v>
      </c>
    </row>
    <row r="21" spans="1:11">
      <c r="A21" s="4" t="s">
        <v>352</v>
      </c>
      <c r="H21" s="5" t="n">
        <v>49500</v>
      </c>
    </row>
    <row r="22" spans="1:11">
      <c r="A22" s="4" t="s">
        <v>357</v>
      </c>
      <c r="H22" s="8" t="n">
        <v>2.73</v>
      </c>
    </row>
    <row r="23" spans="1:11">
      <c r="A23" s="4" t="s">
        <v>278</v>
      </c>
    </row>
    <row r="24" spans="1:11">
      <c r="A24" s="3" t="s">
        <v>348</v>
      </c>
    </row>
    <row r="25" spans="1:11">
      <c r="A25" s="4" t="s">
        <v>276</v>
      </c>
      <c r="I25" s="4" t="s">
        <v>275</v>
      </c>
    </row>
    <row r="26" spans="1:11">
      <c r="A26" s="4" t="s">
        <v>361</v>
      </c>
    </row>
    <row r="27" spans="1:11">
      <c r="A27" s="3" t="s">
        <v>348</v>
      </c>
    </row>
    <row r="28" spans="1:11">
      <c r="A28" s="4" t="s">
        <v>362</v>
      </c>
      <c r="B28" s="5" t="n">
        <v>55432</v>
      </c>
    </row>
    <row r="29" spans="1:11">
      <c r="A29" s="4" t="s">
        <v>363</v>
      </c>
    </row>
    <row r="30" spans="1:11">
      <c r="A30" s="3" t="s">
        <v>348</v>
      </c>
    </row>
    <row r="31" spans="1:11">
      <c r="A31" s="4" t="s">
        <v>349</v>
      </c>
      <c r="I31" s="5" t="n">
        <v>104500</v>
      </c>
    </row>
    <row r="32" spans="1:11">
      <c r="A32" s="4" t="s">
        <v>351</v>
      </c>
      <c r="I32" s="8" t="n">
        <v>2.96</v>
      </c>
    </row>
    <row r="33" spans="1:11">
      <c r="A33" s="4" t="s">
        <v>364</v>
      </c>
    </row>
    <row r="34" spans="1:11">
      <c r="A34" s="3" t="s">
        <v>348</v>
      </c>
    </row>
    <row r="35" spans="1:11">
      <c r="A35" s="4" t="s">
        <v>350</v>
      </c>
      <c r="I35" s="6" t="n">
        <v>570000</v>
      </c>
      <c r="J35" s="6" t="n">
        <v>511000</v>
      </c>
    </row>
    <row r="36" spans="1:11">
      <c r="A36" s="4" t="s">
        <v>352</v>
      </c>
      <c r="I36" s="5" t="n">
        <v>404000</v>
      </c>
      <c r="J36" s="5" t="n">
        <v>60000</v>
      </c>
    </row>
    <row r="37" spans="1:11">
      <c r="A37" s="4" t="s">
        <v>353</v>
      </c>
      <c r="I37" s="8" t="n">
        <v>1.42</v>
      </c>
    </row>
    <row r="38" spans="1:11">
      <c r="A38" s="4" t="s">
        <v>357</v>
      </c>
      <c r="I38" s="8" t="n">
        <v>2.72</v>
      </c>
      <c r="J38" s="8" t="n">
        <v>2.4</v>
      </c>
    </row>
    <row r="39" spans="1:11">
      <c r="A39" s="4" t="s">
        <v>365</v>
      </c>
      <c r="B39" s="5" t="n">
        <v>171927</v>
      </c>
      <c r="I39" s="5" t="n">
        <v>0</v>
      </c>
      <c r="J39" s="5" t="n">
        <v>0</v>
      </c>
    </row>
    <row r="40" spans="1:11">
      <c r="A40" s="4" t="s">
        <v>366</v>
      </c>
      <c r="B40" s="8" t="n">
        <v>5.4</v>
      </c>
      <c r="I40" s="8" t="n">
        <v>5.4</v>
      </c>
    </row>
    <row r="41" spans="1:11">
      <c r="A41" s="4" t="s">
        <v>367</v>
      </c>
      <c r="B41" s="6" t="n">
        <v>686000</v>
      </c>
      <c r="I41" s="6" t="n">
        <v>686000</v>
      </c>
    </row>
    <row r="42" spans="1:11">
      <c r="A42" s="4" t="s">
        <v>368</v>
      </c>
      <c r="I42" s="4" t="s">
        <v>275</v>
      </c>
    </row>
    <row r="43" spans="1:11">
      <c r="A43" s="4" t="s">
        <v>369</v>
      </c>
      <c r="I43" s="5" t="n">
        <v>20000000</v>
      </c>
    </row>
    <row r="44" spans="1:11">
      <c r="A44" s="4" t="s">
        <v>358</v>
      </c>
      <c r="B44" s="8" t="n">
        <v>4.7</v>
      </c>
      <c r="I44" s="8" t="n">
        <v>4.7</v>
      </c>
      <c r="J44" s="8" t="n">
        <v>5.29</v>
      </c>
      <c r="K44" s="8" t="n">
        <v>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v>
      </c>
      <c r="B1" s="2" t="s">
        <v>1</v>
      </c>
    </row>
    <row r="2" spans="1:3">
      <c r="B2" s="2" t="s">
        <v>2</v>
      </c>
      <c r="C2" s="2" t="s">
        <v>30</v>
      </c>
    </row>
    <row r="3" spans="1:3">
      <c r="A3" s="4" t="s">
        <v>66</v>
      </c>
      <c r="B3" s="6" t="n">
        <v>86852</v>
      </c>
      <c r="C3" s="6" t="n">
        <v>77928</v>
      </c>
    </row>
    <row r="4" spans="1:3">
      <c r="A4" s="4" t="s">
        <v>67</v>
      </c>
      <c r="B4" s="5" t="n">
        <v>60960</v>
      </c>
      <c r="C4" s="5" t="n">
        <v>55956</v>
      </c>
    </row>
    <row r="5" spans="1:3">
      <c r="A5" s="4" t="s">
        <v>68</v>
      </c>
      <c r="B5" s="5" t="n">
        <v>25892</v>
      </c>
      <c r="C5" s="5" t="n">
        <v>21972</v>
      </c>
    </row>
    <row r="6" spans="1:3">
      <c r="A6" s="3" t="s">
        <v>69</v>
      </c>
    </row>
    <row r="7" spans="1:3">
      <c r="A7" s="4" t="s">
        <v>70</v>
      </c>
      <c r="B7" s="5" t="n">
        <v>14439</v>
      </c>
      <c r="C7" s="5" t="n">
        <v>12370</v>
      </c>
    </row>
    <row r="8" spans="1:3">
      <c r="A8" s="4" t="s">
        <v>71</v>
      </c>
      <c r="B8" s="5" t="n">
        <v>3354</v>
      </c>
      <c r="C8" s="5" t="n">
        <v>4462</v>
      </c>
    </row>
    <row r="9" spans="1:3">
      <c r="A9" s="4" t="s">
        <v>72</v>
      </c>
      <c r="B9" s="5" t="n">
        <v>7437</v>
      </c>
      <c r="C9" s="5" t="n">
        <v>7193</v>
      </c>
    </row>
    <row r="10" spans="1:3">
      <c r="B10" s="5" t="n">
        <v>25230</v>
      </c>
      <c r="C10" s="5" t="n">
        <v>24025</v>
      </c>
    </row>
    <row r="11" spans="1:3">
      <c r="A11" s="4" t="s">
        <v>73</v>
      </c>
      <c r="B11" s="5" t="n">
        <v>662</v>
      </c>
      <c r="C11" s="5" t="n">
        <v>-2053</v>
      </c>
    </row>
    <row r="12" spans="1:3">
      <c r="A12" s="3" t="s">
        <v>74</v>
      </c>
    </row>
    <row r="13" spans="1:3">
      <c r="A13" s="4" t="s">
        <v>75</v>
      </c>
      <c r="B13" s="5" t="n">
        <v>-426</v>
      </c>
      <c r="C13" s="5" t="n">
        <v>-173</v>
      </c>
    </row>
    <row r="14" spans="1:3">
      <c r="A14" s="4" t="s">
        <v>76</v>
      </c>
      <c r="B14" s="5" t="n">
        <v>71</v>
      </c>
      <c r="C14" s="5" t="n">
        <v>-197</v>
      </c>
    </row>
    <row r="15" spans="1:3">
      <c r="B15" s="5" t="n">
        <v>-355</v>
      </c>
      <c r="C15" s="5" t="n">
        <v>-370</v>
      </c>
    </row>
    <row r="16" spans="1:3">
      <c r="A16" s="4" t="s">
        <v>77</v>
      </c>
      <c r="B16" s="5" t="n">
        <v>307</v>
      </c>
      <c r="C16" s="5" t="n">
        <v>-2423</v>
      </c>
    </row>
    <row r="17" spans="1:3">
      <c r="A17" s="4" t="s">
        <v>78</v>
      </c>
      <c r="B17" s="5" t="n">
        <v>-7</v>
      </c>
      <c r="C17" s="5" t="n">
        <v>-129</v>
      </c>
    </row>
    <row r="18" spans="1:3">
      <c r="A18" s="4" t="s">
        <v>79</v>
      </c>
      <c r="B18" s="6" t="n">
        <v>300</v>
      </c>
      <c r="C18" s="6" t="n">
        <v>-2552</v>
      </c>
    </row>
    <row r="19" spans="1:3">
      <c r="A19" s="4" t="s">
        <v>80</v>
      </c>
      <c r="B19" s="8" t="n">
        <v>0.03</v>
      </c>
      <c r="C19" s="8" t="n">
        <v>-0.23</v>
      </c>
    </row>
    <row r="20" spans="1:3">
      <c r="A20" s="4" t="s">
        <v>81</v>
      </c>
      <c r="B20" s="8" t="n">
        <v>0.03</v>
      </c>
      <c r="C20" s="8" t="n">
        <v>-0.23</v>
      </c>
    </row>
    <row r="21" spans="1:3">
      <c r="A21" s="4" t="s">
        <v>82</v>
      </c>
      <c r="B21" s="5" t="n">
        <v>11019715</v>
      </c>
      <c r="C21" s="5" t="n">
        <v>10938057</v>
      </c>
    </row>
    <row r="22" spans="1:3">
      <c r="A22" s="4" t="s">
        <v>83</v>
      </c>
      <c r="B22" s="5" t="n">
        <v>11031548</v>
      </c>
      <c r="C22" s="5" t="n">
        <v>1093805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70</v>
      </c>
      <c r="B1" s="2" t="s">
        <v>260</v>
      </c>
      <c r="C1" s="2" t="s">
        <v>371</v>
      </c>
      <c r="D1" s="2" t="s">
        <v>372</v>
      </c>
      <c r="E1" s="2" t="s">
        <v>261</v>
      </c>
      <c r="F1" s="2" t="s">
        <v>262</v>
      </c>
      <c r="G1" s="2" t="s">
        <v>263</v>
      </c>
      <c r="H1" s="2" t="s">
        <v>373</v>
      </c>
      <c r="I1" s="2" t="s">
        <v>371</v>
      </c>
      <c r="J1" s="2" t="s">
        <v>2</v>
      </c>
    </row>
    <row r="2" spans="1:10">
      <c r="A2" s="3" t="s">
        <v>374</v>
      </c>
    </row>
    <row r="3" spans="1:10">
      <c r="A3" s="4" t="s">
        <v>375</v>
      </c>
      <c r="B3" s="5" t="n">
        <v>30000</v>
      </c>
      <c r="E3" s="5" t="n">
        <v>60000</v>
      </c>
      <c r="F3" s="5" t="n">
        <v>141500</v>
      </c>
      <c r="G3" s="5" t="n">
        <v>232500</v>
      </c>
    </row>
    <row r="4" spans="1:10">
      <c r="A4" s="4" t="s">
        <v>376</v>
      </c>
      <c r="B4" s="8" t="n">
        <v>2.4</v>
      </c>
      <c r="F4" s="8" t="n">
        <v>2.81</v>
      </c>
      <c r="G4" s="8" t="n">
        <v>2.7</v>
      </c>
    </row>
    <row r="5" spans="1:10">
      <c r="A5" s="4" t="s">
        <v>377</v>
      </c>
      <c r="D5" s="5" t="n">
        <v>171000</v>
      </c>
      <c r="J5" s="5" t="n">
        <v>201000</v>
      </c>
    </row>
    <row r="6" spans="1:10">
      <c r="A6" s="4" t="s">
        <v>378</v>
      </c>
      <c r="D6" s="8" t="n">
        <v>1.99</v>
      </c>
      <c r="J6" s="8" t="n">
        <v>2.05</v>
      </c>
    </row>
    <row r="7" spans="1:10">
      <c r="A7" s="4" t="s">
        <v>379</v>
      </c>
    </row>
    <row r="8" spans="1:10">
      <c r="A8" s="3" t="s">
        <v>374</v>
      </c>
    </row>
    <row r="9" spans="1:10">
      <c r="A9" s="4" t="s">
        <v>375</v>
      </c>
      <c r="F9" s="5" t="n">
        <v>0</v>
      </c>
      <c r="G9" s="5" t="n">
        <v>42500</v>
      </c>
      <c r="H9" s="5" t="n">
        <v>30000</v>
      </c>
      <c r="I9" s="5" t="n">
        <v>60000</v>
      </c>
    </row>
    <row r="10" spans="1:10">
      <c r="A10" s="4" t="s">
        <v>376</v>
      </c>
      <c r="F10" s="6" t="n">
        <v>0</v>
      </c>
      <c r="G10" s="8" t="n">
        <v>2.7</v>
      </c>
      <c r="H10" s="8" t="n">
        <v>2.4</v>
      </c>
      <c r="I10" s="8" t="n">
        <v>2.4</v>
      </c>
    </row>
    <row r="11" spans="1:10">
      <c r="A11" s="4" t="s">
        <v>377</v>
      </c>
      <c r="C11" s="5" t="n">
        <v>0</v>
      </c>
      <c r="F11" s="5" t="n">
        <v>0</v>
      </c>
      <c r="G11" s="5" t="n">
        <v>17500</v>
      </c>
    </row>
    <row r="12" spans="1:10">
      <c r="A12" s="4" t="s">
        <v>378</v>
      </c>
      <c r="C12" s="6" t="n">
        <v>0</v>
      </c>
      <c r="F12" s="6" t="n">
        <v>0</v>
      </c>
      <c r="G12" s="8" t="n">
        <v>2.73</v>
      </c>
    </row>
    <row r="13" spans="1:10">
      <c r="A13" s="4" t="s">
        <v>380</v>
      </c>
    </row>
    <row r="14" spans="1:10">
      <c r="A14" s="3" t="s">
        <v>374</v>
      </c>
    </row>
    <row r="15" spans="1:10">
      <c r="A15" s="4" t="s">
        <v>375</v>
      </c>
      <c r="F15" s="5" t="n">
        <v>0</v>
      </c>
      <c r="G15" s="5" t="n">
        <v>190000</v>
      </c>
      <c r="I15" s="5" t="n">
        <v>0</v>
      </c>
    </row>
    <row r="16" spans="1:10">
      <c r="A16" s="4" t="s">
        <v>376</v>
      </c>
      <c r="F16" s="6" t="n">
        <v>0</v>
      </c>
      <c r="G16" s="8" t="n">
        <v>2.7</v>
      </c>
      <c r="I16" s="6" t="n">
        <v>0</v>
      </c>
    </row>
    <row r="17" spans="1:10">
      <c r="A17" s="4" t="s">
        <v>377</v>
      </c>
      <c r="C17" s="5" t="n">
        <v>0</v>
      </c>
      <c r="F17" s="5" t="n">
        <v>0</v>
      </c>
      <c r="G17" s="5" t="n">
        <v>32000</v>
      </c>
    </row>
    <row r="18" spans="1:10">
      <c r="A18" s="4" t="s">
        <v>378</v>
      </c>
      <c r="C18" s="6" t="n">
        <v>0</v>
      </c>
      <c r="F18" s="6" t="n">
        <v>0</v>
      </c>
      <c r="G18" s="8" t="n">
        <v>2.73</v>
      </c>
    </row>
    <row r="19" spans="1:10">
      <c r="A19" s="4" t="s">
        <v>381</v>
      </c>
    </row>
    <row r="20" spans="1:10">
      <c r="A20" s="3" t="s">
        <v>374</v>
      </c>
    </row>
    <row r="21" spans="1:10">
      <c r="A21" s="4" t="s">
        <v>375</v>
      </c>
      <c r="F21" s="5" t="n">
        <v>141500</v>
      </c>
      <c r="I21" s="5" t="n">
        <v>0</v>
      </c>
    </row>
    <row r="22" spans="1:10">
      <c r="A22" s="4" t="s">
        <v>376</v>
      </c>
      <c r="F22" s="8" t="n">
        <v>2.81</v>
      </c>
      <c r="I22" s="6" t="n">
        <v>0</v>
      </c>
    </row>
    <row r="23" spans="1:10">
      <c r="A23" s="4" t="s">
        <v>377</v>
      </c>
      <c r="C23" s="5" t="n">
        <v>171000</v>
      </c>
      <c r="F23" s="5" t="n">
        <v>5000</v>
      </c>
      <c r="G23" s="5" t="n">
        <v>0</v>
      </c>
    </row>
    <row r="24" spans="1:10">
      <c r="A24" s="4" t="s">
        <v>378</v>
      </c>
      <c r="C24" s="8" t="n">
        <v>1.99</v>
      </c>
      <c r="F24" s="8" t="n">
        <v>2.81</v>
      </c>
      <c r="G24"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82</v>
      </c>
      <c r="B1" s="2" t="s">
        <v>2</v>
      </c>
      <c r="C1" s="2" t="s">
        <v>260</v>
      </c>
      <c r="D1" s="2" t="s">
        <v>261</v>
      </c>
      <c r="E1" s="2" t="s">
        <v>262</v>
      </c>
      <c r="F1" s="2" t="s">
        <v>263</v>
      </c>
      <c r="G1" s="2" t="s">
        <v>2</v>
      </c>
      <c r="H1" s="2" t="s">
        <v>30</v>
      </c>
    </row>
    <row r="2" spans="1:8">
      <c r="A2" s="3" t="s">
        <v>383</v>
      </c>
    </row>
    <row r="3" spans="1:8">
      <c r="A3" s="4" t="s">
        <v>384</v>
      </c>
      <c r="C3" s="5" t="n">
        <v>30000</v>
      </c>
      <c r="D3" s="5" t="n">
        <v>60000</v>
      </c>
      <c r="E3" s="5" t="n">
        <v>141500</v>
      </c>
      <c r="F3" s="5" t="n">
        <v>232500</v>
      </c>
    </row>
    <row r="4" spans="1:8">
      <c r="A4" s="4" t="s">
        <v>384</v>
      </c>
      <c r="C4" s="8" t="n">
        <v>2.4</v>
      </c>
      <c r="E4" s="8" t="n">
        <v>2.81</v>
      </c>
      <c r="F4" s="8" t="n">
        <v>2.7</v>
      </c>
    </row>
    <row r="5" spans="1:8">
      <c r="A5" s="4" t="s">
        <v>385</v>
      </c>
      <c r="B5" s="8" t="n">
        <v>2.4</v>
      </c>
      <c r="G5" s="8" t="n">
        <v>2.4</v>
      </c>
    </row>
    <row r="6" spans="1:8">
      <c r="A6" s="4" t="s">
        <v>364</v>
      </c>
    </row>
    <row r="7" spans="1:8">
      <c r="A7" s="3" t="s">
        <v>383</v>
      </c>
    </row>
    <row r="8" spans="1:8">
      <c r="A8" s="4" t="s">
        <v>386</v>
      </c>
      <c r="G8" s="5" t="n">
        <v>1907124</v>
      </c>
      <c r="H8" s="5" t="n">
        <v>1915458</v>
      </c>
    </row>
    <row r="9" spans="1:8">
      <c r="A9" s="4" t="s">
        <v>386</v>
      </c>
      <c r="G9" s="8" t="n">
        <v>5.29</v>
      </c>
      <c r="H9" s="8" t="n">
        <v>5.4</v>
      </c>
    </row>
    <row r="10" spans="1:8">
      <c r="A10" s="4" t="s">
        <v>384</v>
      </c>
      <c r="G10" s="5" t="n">
        <v>404000</v>
      </c>
      <c r="H10" s="5" t="n">
        <v>60000</v>
      </c>
    </row>
    <row r="11" spans="1:8">
      <c r="A11" s="4" t="s">
        <v>384</v>
      </c>
      <c r="G11" s="8" t="n">
        <v>2.72</v>
      </c>
      <c r="H11" s="8" t="n">
        <v>2.4</v>
      </c>
    </row>
    <row r="12" spans="1:8">
      <c r="A12" s="4" t="s">
        <v>387</v>
      </c>
      <c r="B12" s="5" t="n">
        <v>-171927</v>
      </c>
      <c r="G12" s="5" t="n">
        <v>0</v>
      </c>
      <c r="H12" s="5" t="n">
        <v>0</v>
      </c>
    </row>
    <row r="13" spans="1:8">
      <c r="A13" s="4" t="s">
        <v>387</v>
      </c>
      <c r="G13" s="6" t="n">
        <v>0</v>
      </c>
      <c r="H13" s="6" t="n">
        <v>0</v>
      </c>
    </row>
    <row r="14" spans="1:8">
      <c r="A14" s="4" t="s">
        <v>388</v>
      </c>
      <c r="G14" s="5" t="n">
        <v>-615934</v>
      </c>
      <c r="H14" s="5" t="n">
        <v>-68334</v>
      </c>
    </row>
    <row r="15" spans="1:8">
      <c r="A15" s="4" t="s">
        <v>388</v>
      </c>
      <c r="G15" s="8" t="n">
        <v>5.5</v>
      </c>
      <c r="H15" s="8" t="n">
        <v>5.87</v>
      </c>
    </row>
    <row r="16" spans="1:8">
      <c r="A16" s="4" t="s">
        <v>385</v>
      </c>
      <c r="B16" s="5" t="n">
        <v>1695190</v>
      </c>
      <c r="G16" s="5" t="n">
        <v>1695190</v>
      </c>
      <c r="H16" s="5" t="n">
        <v>1907124</v>
      </c>
    </row>
    <row r="17" spans="1:8">
      <c r="A17" s="4" t="s">
        <v>385</v>
      </c>
      <c r="B17" s="8" t="n">
        <v>4.7</v>
      </c>
      <c r="G17" s="8" t="n">
        <v>4.7</v>
      </c>
      <c r="H17" s="8" t="n">
        <v>5.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9</v>
      </c>
      <c r="B1" s="2" t="s">
        <v>372</v>
      </c>
      <c r="C1" s="2" t="s">
        <v>390</v>
      </c>
      <c r="D1" s="2" t="s">
        <v>262</v>
      </c>
      <c r="E1" s="2" t="s">
        <v>2</v>
      </c>
    </row>
    <row r="2" spans="1:5">
      <c r="A2" s="3" t="s">
        <v>391</v>
      </c>
    </row>
    <row r="3" spans="1:5">
      <c r="A3" s="4" t="s">
        <v>386</v>
      </c>
      <c r="E3" s="5" t="n">
        <v>0</v>
      </c>
    </row>
    <row r="4" spans="1:5">
      <c r="A4" s="4" t="s">
        <v>386</v>
      </c>
      <c r="E4" s="6" t="n">
        <v>0</v>
      </c>
    </row>
    <row r="5" spans="1:5">
      <c r="A5" s="4" t="s">
        <v>384</v>
      </c>
      <c r="B5" s="5" t="n">
        <v>171000</v>
      </c>
      <c r="E5" s="5" t="n">
        <v>201000</v>
      </c>
    </row>
    <row r="6" spans="1:5">
      <c r="A6" s="4" t="s">
        <v>384</v>
      </c>
      <c r="B6" s="8" t="n">
        <v>1.99</v>
      </c>
      <c r="E6" s="8" t="n">
        <v>2.05</v>
      </c>
    </row>
    <row r="7" spans="1:5">
      <c r="A7" s="4" t="s">
        <v>392</v>
      </c>
      <c r="E7" s="5" t="n">
        <v>0</v>
      </c>
    </row>
    <row r="8" spans="1:5">
      <c r="A8" s="4" t="s">
        <v>392</v>
      </c>
      <c r="E8" s="6" t="n">
        <v>0</v>
      </c>
    </row>
    <row r="9" spans="1:5">
      <c r="A9" s="4" t="s">
        <v>388</v>
      </c>
      <c r="E9" s="5" t="n">
        <v>-37000</v>
      </c>
    </row>
    <row r="10" spans="1:5">
      <c r="A10" s="4" t="s">
        <v>388</v>
      </c>
      <c r="E10" s="8" t="n">
        <v>2.31</v>
      </c>
    </row>
    <row r="11" spans="1:5">
      <c r="A11" s="4" t="s">
        <v>385</v>
      </c>
      <c r="E11" s="5" t="n">
        <v>164000</v>
      </c>
    </row>
    <row r="12" spans="1:5">
      <c r="A12" s="4" t="s">
        <v>385</v>
      </c>
      <c r="E12" s="8" t="n">
        <v>1.99</v>
      </c>
    </row>
    <row r="13" spans="1:5">
      <c r="A13" s="4" t="s">
        <v>308</v>
      </c>
    </row>
    <row r="14" spans="1:5">
      <c r="A14" s="3" t="s">
        <v>391</v>
      </c>
    </row>
    <row r="15" spans="1:5">
      <c r="A15" s="4" t="s">
        <v>384</v>
      </c>
      <c r="C15" s="5" t="n">
        <v>30000</v>
      </c>
      <c r="D15" s="5" t="n">
        <v>5000</v>
      </c>
    </row>
    <row r="16" spans="1:5">
      <c r="A16" s="4" t="s">
        <v>384</v>
      </c>
      <c r="C16" s="8" t="n">
        <v>2.39</v>
      </c>
      <c r="D16" s="8" t="n">
        <v>2.81</v>
      </c>
    </row>
    <row r="17" spans="1:5">
      <c r="A17" s="4" t="s">
        <v>363</v>
      </c>
    </row>
    <row r="18" spans="1:5">
      <c r="A18" s="3" t="s">
        <v>391</v>
      </c>
    </row>
    <row r="19" spans="1:5">
      <c r="A19" s="4" t="s">
        <v>386</v>
      </c>
      <c r="E19" s="5" t="n">
        <v>164000</v>
      </c>
    </row>
    <row r="20" spans="1:5">
      <c r="A20" s="4" t="s">
        <v>386</v>
      </c>
      <c r="E20" s="8" t="n">
        <v>1.99</v>
      </c>
    </row>
    <row r="21" spans="1:5">
      <c r="A21" s="4" t="s">
        <v>384</v>
      </c>
      <c r="E21" s="5" t="n">
        <v>104500</v>
      </c>
    </row>
    <row r="22" spans="1:5">
      <c r="A22" s="4" t="s">
        <v>384</v>
      </c>
      <c r="E22" s="8" t="n">
        <v>2.96</v>
      </c>
    </row>
    <row r="23" spans="1:5">
      <c r="A23" s="4" t="s">
        <v>392</v>
      </c>
      <c r="E23" s="5" t="n">
        <v>-63666</v>
      </c>
    </row>
    <row r="24" spans="1:5">
      <c r="A24" s="4" t="s">
        <v>392</v>
      </c>
      <c r="E24" s="8" t="n">
        <v>2.31</v>
      </c>
    </row>
    <row r="25" spans="1:5">
      <c r="A25" s="4" t="s">
        <v>388</v>
      </c>
      <c r="E25" s="5" t="n">
        <v>-23000</v>
      </c>
    </row>
    <row r="26" spans="1:5">
      <c r="A26" s="4" t="s">
        <v>388</v>
      </c>
      <c r="E26" s="8" t="n">
        <v>1.99</v>
      </c>
    </row>
    <row r="27" spans="1:5">
      <c r="A27" s="4" t="s">
        <v>385</v>
      </c>
      <c r="E27" s="5" t="n">
        <v>181834</v>
      </c>
    </row>
    <row r="28" spans="1:5">
      <c r="A28" s="4" t="s">
        <v>385</v>
      </c>
      <c r="E28" s="8" t="n">
        <v>2.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0"/>
  </cols>
  <sheetData>
    <row r="1" spans="1:2">
      <c r="A1" s="1" t="s">
        <v>393</v>
      </c>
      <c r="B1" s="2" t="s">
        <v>1</v>
      </c>
    </row>
    <row r="2" spans="1:2">
      <c r="B2" s="2" t="s">
        <v>394</v>
      </c>
    </row>
    <row r="3" spans="1:2">
      <c r="A3" s="3" t="s">
        <v>395</v>
      </c>
    </row>
    <row r="4" spans="1:2">
      <c r="A4" s="4" t="s">
        <v>396</v>
      </c>
      <c r="B4" s="5" t="n">
        <v>1695190</v>
      </c>
    </row>
    <row r="5" spans="1:2">
      <c r="A5" s="4" t="s">
        <v>397</v>
      </c>
      <c r="B5" s="4" t="s">
        <v>398</v>
      </c>
    </row>
    <row r="6" spans="1:2">
      <c r="A6" s="4" t="s">
        <v>399</v>
      </c>
      <c r="B6" s="5" t="n">
        <v>1168785</v>
      </c>
    </row>
    <row r="7" spans="1:2">
      <c r="A7" s="4" t="s">
        <v>400</v>
      </c>
      <c r="B7" s="4" t="s">
        <v>401</v>
      </c>
    </row>
    <row r="8" spans="1:2">
      <c r="A8" s="4" t="s">
        <v>402</v>
      </c>
    </row>
    <row r="9" spans="1:2">
      <c r="A9" s="3" t="s">
        <v>395</v>
      </c>
    </row>
    <row r="10" spans="1:2">
      <c r="A10" s="4" t="s">
        <v>403</v>
      </c>
      <c r="B10" s="8" t="n">
        <v>2.4</v>
      </c>
    </row>
    <row r="11" spans="1:2">
      <c r="A11" s="4" t="s">
        <v>404</v>
      </c>
      <c r="B11" s="8" t="n">
        <v>3.43</v>
      </c>
    </row>
    <row r="12" spans="1:2">
      <c r="A12" s="4" t="s">
        <v>396</v>
      </c>
      <c r="B12" s="5" t="n">
        <v>464000</v>
      </c>
    </row>
    <row r="13" spans="1:2">
      <c r="A13" s="4" t="s">
        <v>397</v>
      </c>
      <c r="B13" s="4" t="s">
        <v>405</v>
      </c>
    </row>
    <row r="14" spans="1:2">
      <c r="A14" s="4" t="s">
        <v>399</v>
      </c>
      <c r="B14" s="5" t="n">
        <v>20000</v>
      </c>
    </row>
    <row r="15" spans="1:2">
      <c r="A15" s="4" t="s">
        <v>400</v>
      </c>
      <c r="B15" s="4" t="s">
        <v>406</v>
      </c>
    </row>
    <row r="16" spans="1:2">
      <c r="A16" s="4" t="s">
        <v>407</v>
      </c>
    </row>
    <row r="17" spans="1:2">
      <c r="A17" s="3" t="s">
        <v>395</v>
      </c>
    </row>
    <row r="18" spans="1:2">
      <c r="A18" s="4" t="s">
        <v>403</v>
      </c>
      <c r="B18" s="8" t="n">
        <v>3.44</v>
      </c>
    </row>
    <row r="19" spans="1:2">
      <c r="A19" s="4" t="s">
        <v>404</v>
      </c>
      <c r="B19" s="6" t="n">
        <v>5</v>
      </c>
    </row>
    <row r="20" spans="1:2">
      <c r="A20" s="4" t="s">
        <v>396</v>
      </c>
      <c r="B20" s="5" t="n">
        <v>556403</v>
      </c>
    </row>
    <row r="21" spans="1:2">
      <c r="A21" s="4" t="s">
        <v>397</v>
      </c>
      <c r="B21" s="4" t="s">
        <v>408</v>
      </c>
    </row>
    <row r="22" spans="1:2">
      <c r="A22" s="4" t="s">
        <v>399</v>
      </c>
      <c r="B22" s="5" t="n">
        <v>556403</v>
      </c>
    </row>
    <row r="23" spans="1:2">
      <c r="A23" s="4" t="s">
        <v>400</v>
      </c>
      <c r="B23" s="4" t="s">
        <v>408</v>
      </c>
    </row>
    <row r="24" spans="1:2">
      <c r="A24" s="4" t="s">
        <v>409</v>
      </c>
    </row>
    <row r="25" spans="1:2">
      <c r="A25" s="3" t="s">
        <v>395</v>
      </c>
    </row>
    <row r="26" spans="1:2">
      <c r="A26" s="4" t="s">
        <v>403</v>
      </c>
      <c r="B26" s="8" t="n">
        <v>5.01</v>
      </c>
    </row>
    <row r="27" spans="1:2">
      <c r="A27" s="4" t="s">
        <v>404</v>
      </c>
      <c r="B27" s="8" t="n">
        <v>6.69</v>
      </c>
    </row>
    <row r="28" spans="1:2">
      <c r="A28" s="4" t="s">
        <v>396</v>
      </c>
      <c r="B28" s="5" t="n">
        <v>674787</v>
      </c>
    </row>
    <row r="29" spans="1:2">
      <c r="A29" s="4" t="s">
        <v>397</v>
      </c>
      <c r="B29" s="4" t="s">
        <v>275</v>
      </c>
    </row>
    <row r="30" spans="1:2">
      <c r="A30" s="4" t="s">
        <v>399</v>
      </c>
      <c r="B30" s="5" t="n">
        <v>592382</v>
      </c>
    </row>
    <row r="31" spans="1:2">
      <c r="A31" s="4" t="s">
        <v>400</v>
      </c>
      <c r="B31" s="4" t="s">
        <v>2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410</v>
      </c>
      <c r="B1" s="2" t="s">
        <v>1</v>
      </c>
    </row>
    <row r="2" spans="1:3">
      <c r="B2" s="2" t="s">
        <v>2</v>
      </c>
      <c r="C2" s="2" t="s">
        <v>30</v>
      </c>
    </row>
    <row r="3" spans="1:3">
      <c r="A3" s="4" t="s">
        <v>379</v>
      </c>
    </row>
    <row r="4" spans="1:3">
      <c r="A4" s="3" t="s">
        <v>411</v>
      </c>
    </row>
    <row r="5" spans="1:3">
      <c r="A5" s="4" t="s">
        <v>412</v>
      </c>
      <c r="B5" s="4" t="s">
        <v>413</v>
      </c>
      <c r="C5" s="4" t="s">
        <v>282</v>
      </c>
    </row>
    <row r="6" spans="1:3">
      <c r="A6" s="4" t="s">
        <v>414</v>
      </c>
      <c r="B6" s="4" t="s">
        <v>415</v>
      </c>
      <c r="C6" s="4" t="s">
        <v>416</v>
      </c>
    </row>
    <row r="7" spans="1:3">
      <c r="A7" s="4" t="s">
        <v>417</v>
      </c>
      <c r="B7" s="4" t="s">
        <v>418</v>
      </c>
      <c r="C7" s="4" t="s">
        <v>419</v>
      </c>
    </row>
    <row r="8" spans="1:3">
      <c r="A8" s="4" t="s">
        <v>380</v>
      </c>
    </row>
    <row r="9" spans="1:3">
      <c r="A9" s="3" t="s">
        <v>411</v>
      </c>
    </row>
    <row r="10" spans="1:3">
      <c r="A10" s="4" t="s">
        <v>412</v>
      </c>
      <c r="B10" s="4" t="s">
        <v>413</v>
      </c>
      <c r="C10" s="4" t="s">
        <v>420</v>
      </c>
    </row>
    <row r="11" spans="1:3">
      <c r="A11" s="4" t="s">
        <v>414</v>
      </c>
      <c r="B11" s="4" t="s">
        <v>415</v>
      </c>
      <c r="C11" s="4" t="s">
        <v>421</v>
      </c>
    </row>
    <row r="12" spans="1:3">
      <c r="A12" s="4" t="s">
        <v>417</v>
      </c>
      <c r="B12" s="4" t="s">
        <v>418</v>
      </c>
      <c r="C12" s="4" t="s">
        <v>422</v>
      </c>
    </row>
    <row r="13" spans="1:3">
      <c r="A13" s="4" t="s">
        <v>423</v>
      </c>
    </row>
    <row r="14" spans="1:3">
      <c r="A14" s="3" t="s">
        <v>411</v>
      </c>
    </row>
    <row r="15" spans="1:3">
      <c r="A15" s="4" t="s">
        <v>412</v>
      </c>
      <c r="B15" s="4" t="s">
        <v>413</v>
      </c>
      <c r="C15" s="4" t="s">
        <v>275</v>
      </c>
    </row>
    <row r="16" spans="1:3">
      <c r="A16" s="4" t="s">
        <v>414</v>
      </c>
      <c r="B16" s="4" t="s">
        <v>415</v>
      </c>
      <c r="C16" s="4" t="s">
        <v>424</v>
      </c>
    </row>
    <row r="17" spans="1:3">
      <c r="A17" s="4" t="s">
        <v>417</v>
      </c>
      <c r="B17" s="4" t="s">
        <v>418</v>
      </c>
      <c r="C17" s="4" t="s">
        <v>425</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0</v>
      </c>
    </row>
    <row r="3" spans="1:3">
      <c r="A3" s="3" t="s">
        <v>427</v>
      </c>
    </row>
    <row r="4" spans="1:3">
      <c r="A4" s="4" t="s">
        <v>428</v>
      </c>
      <c r="B4" s="8" t="n">
        <v>1.92</v>
      </c>
      <c r="C4" s="8" t="n">
        <v>2.17</v>
      </c>
    </row>
    <row r="5" spans="1:3">
      <c r="A5" s="4" t="s">
        <v>429</v>
      </c>
      <c r="B5" s="5" t="n">
        <v>64020</v>
      </c>
      <c r="C5" s="5" t="n">
        <v>62029</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0</v>
      </c>
      <c r="B1" s="2" t="s">
        <v>431</v>
      </c>
      <c r="C1" s="2" t="s">
        <v>432</v>
      </c>
      <c r="D1" s="2" t="s">
        <v>2</v>
      </c>
      <c r="E1" s="2" t="s">
        <v>30</v>
      </c>
    </row>
    <row r="2" spans="1:5">
      <c r="A2" s="3" t="s">
        <v>433</v>
      </c>
    </row>
    <row r="3" spans="1:5">
      <c r="A3" s="4" t="s">
        <v>434</v>
      </c>
      <c r="D3" s="6" t="n">
        <v>7</v>
      </c>
      <c r="E3" s="6" t="n">
        <v>129</v>
      </c>
    </row>
    <row r="4" spans="1:5">
      <c r="A4" s="4" t="s">
        <v>435</v>
      </c>
      <c r="D4" s="6" t="n">
        <v>76659</v>
      </c>
    </row>
    <row r="5" spans="1:5">
      <c r="A5" s="4" t="s">
        <v>436</v>
      </c>
      <c r="B5" s="4" t="s">
        <v>437</v>
      </c>
      <c r="C5" s="4" t="s">
        <v>438</v>
      </c>
      <c r="D5" s="4" t="s">
        <v>439</v>
      </c>
      <c r="E5" s="4" t="s">
        <v>438</v>
      </c>
    </row>
    <row r="6" spans="1:5">
      <c r="A6" s="4" t="s">
        <v>440</v>
      </c>
      <c r="D6" s="6" t="n">
        <v>-11354</v>
      </c>
    </row>
    <row r="7" spans="1:5">
      <c r="A7" s="4" t="s">
        <v>441</v>
      </c>
      <c r="D7" s="6" t="n">
        <v>-12688</v>
      </c>
    </row>
    <row r="8" spans="1:5">
      <c r="A8" s="4" t="s">
        <v>442</v>
      </c>
    </row>
    <row r="9" spans="1:5">
      <c r="A9" s="3" t="s">
        <v>433</v>
      </c>
    </row>
    <row r="10" spans="1:5">
      <c r="A10" s="4" t="s">
        <v>443</v>
      </c>
      <c r="D10" s="5" t="n">
        <v>2013</v>
      </c>
    </row>
    <row r="11" spans="1:5">
      <c r="A11" s="4" t="s">
        <v>444</v>
      </c>
    </row>
    <row r="12" spans="1:5">
      <c r="A12" s="3" t="s">
        <v>433</v>
      </c>
    </row>
    <row r="13" spans="1:5">
      <c r="A13" s="4" t="s">
        <v>443</v>
      </c>
      <c r="D13" s="5" t="n">
        <v>2014</v>
      </c>
    </row>
    <row r="14" spans="1:5">
      <c r="A14" s="4" t="s">
        <v>445</v>
      </c>
    </row>
    <row r="15" spans="1:5">
      <c r="A15" s="3" t="s">
        <v>433</v>
      </c>
    </row>
    <row r="16" spans="1:5">
      <c r="A16" s="4" t="s">
        <v>443</v>
      </c>
      <c r="D16" s="5" t="n">
        <v>2015</v>
      </c>
    </row>
    <row r="17" spans="1:5">
      <c r="A17" s="4" t="s">
        <v>446</v>
      </c>
    </row>
    <row r="18" spans="1:5">
      <c r="A18" s="3" t="s">
        <v>433</v>
      </c>
    </row>
    <row r="19" spans="1:5">
      <c r="A19" s="4" t="s">
        <v>443</v>
      </c>
      <c r="D19" s="5" t="n">
        <v>2016</v>
      </c>
    </row>
    <row r="20" spans="1:5">
      <c r="A20" s="4" t="s">
        <v>447</v>
      </c>
    </row>
    <row r="21" spans="1:5">
      <c r="A21" s="3" t="s">
        <v>433</v>
      </c>
    </row>
    <row r="22" spans="1:5">
      <c r="A22" s="4" t="s">
        <v>443</v>
      </c>
      <c r="D22" s="5" t="n">
        <v>20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0</v>
      </c>
    </row>
    <row r="2" spans="1:3">
      <c r="A2" s="3" t="s">
        <v>449</v>
      </c>
    </row>
    <row r="3" spans="1:3">
      <c r="A3" s="4" t="s">
        <v>450</v>
      </c>
      <c r="B3" s="6" t="n">
        <v>16098</v>
      </c>
      <c r="C3" s="6" t="n">
        <v>27779</v>
      </c>
    </row>
    <row r="4" spans="1:3">
      <c r="A4" s="4" t="s">
        <v>44</v>
      </c>
      <c r="B4" s="5" t="n">
        <v>346</v>
      </c>
      <c r="C4" s="5" t="n">
        <v>200</v>
      </c>
    </row>
    <row r="5" spans="1:3">
      <c r="A5" s="4" t="s">
        <v>451</v>
      </c>
      <c r="B5" s="5" t="n">
        <v>440</v>
      </c>
      <c r="C5" s="5" t="n">
        <v>1223</v>
      </c>
    </row>
    <row r="6" spans="1:3">
      <c r="A6" s="4" t="s">
        <v>452</v>
      </c>
      <c r="B6" s="5" t="n">
        <v>285</v>
      </c>
      <c r="C6" s="5" t="n">
        <v>478</v>
      </c>
    </row>
    <row r="7" spans="1:3">
      <c r="A7" s="4" t="s">
        <v>453</v>
      </c>
      <c r="B7" s="5" t="n">
        <v>-155</v>
      </c>
      <c r="C7" s="5" t="n">
        <v>22</v>
      </c>
    </row>
    <row r="8" spans="1:3">
      <c r="A8" s="4" t="s">
        <v>454</v>
      </c>
      <c r="B8" s="5" t="n">
        <v>-17014</v>
      </c>
      <c r="C8" s="5" t="n">
        <v>-29702</v>
      </c>
    </row>
    <row r="9" spans="1:3">
      <c r="A9" s="4" t="s">
        <v>455</v>
      </c>
      <c r="B9" s="6" t="n">
        <v>0</v>
      </c>
      <c r="C9"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6</v>
      </c>
      <c r="B1" s="2" t="s">
        <v>431</v>
      </c>
      <c r="C1" s="2" t="s">
        <v>432</v>
      </c>
      <c r="D1" s="2" t="s">
        <v>2</v>
      </c>
      <c r="E1" s="2" t="s">
        <v>30</v>
      </c>
    </row>
    <row r="2" spans="1:5">
      <c r="A2" s="3" t="s">
        <v>457</v>
      </c>
    </row>
    <row r="3" spans="1:5">
      <c r="A3" s="4" t="s">
        <v>458</v>
      </c>
      <c r="B3" s="4" t="s">
        <v>437</v>
      </c>
      <c r="C3" s="4" t="s">
        <v>438</v>
      </c>
      <c r="D3" s="4" t="s">
        <v>439</v>
      </c>
      <c r="E3" s="4" t="s">
        <v>438</v>
      </c>
    </row>
    <row r="4" spans="1:5">
      <c r="A4" s="4" t="s">
        <v>459</v>
      </c>
      <c r="D4" s="6" t="n">
        <v>97</v>
      </c>
      <c r="E4" s="6" t="n">
        <v>-848</v>
      </c>
    </row>
    <row r="5" spans="1:5">
      <c r="A5" s="4" t="s">
        <v>460</v>
      </c>
      <c r="D5" s="5" t="n">
        <v>186</v>
      </c>
      <c r="E5" s="5" t="n">
        <v>179</v>
      </c>
    </row>
    <row r="6" spans="1:5">
      <c r="A6" s="4" t="s">
        <v>461</v>
      </c>
      <c r="D6" s="5" t="n">
        <v>43</v>
      </c>
      <c r="E6" s="5" t="n">
        <v>43</v>
      </c>
    </row>
    <row r="7" spans="1:5">
      <c r="A7" s="4" t="s">
        <v>462</v>
      </c>
      <c r="D7" s="5" t="n">
        <v>11354</v>
      </c>
    </row>
    <row r="8" spans="1:5">
      <c r="A8" s="4" t="s">
        <v>463</v>
      </c>
      <c r="D8" s="5" t="n">
        <v>-12688</v>
      </c>
    </row>
    <row r="9" spans="1:5">
      <c r="A9" s="4" t="s">
        <v>464</v>
      </c>
      <c r="D9" s="5" t="n">
        <v>841</v>
      </c>
    </row>
    <row r="10" spans="1:5">
      <c r="A10" s="4" t="s">
        <v>465</v>
      </c>
      <c r="D10" s="5" t="n">
        <v>174</v>
      </c>
      <c r="E10" s="5" t="n">
        <v>755</v>
      </c>
    </row>
    <row r="11" spans="1:5">
      <c r="A11" s="4" t="s">
        <v>466</v>
      </c>
      <c r="D11" s="6" t="n">
        <v>7</v>
      </c>
      <c r="E11" s="6" t="n">
        <v>1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67</v>
      </c>
      <c r="B1" s="2" t="s">
        <v>1</v>
      </c>
    </row>
    <row r="2" spans="1:3">
      <c r="B2" s="2" t="s">
        <v>468</v>
      </c>
      <c r="C2" s="2" t="s">
        <v>469</v>
      </c>
    </row>
    <row r="3" spans="1:3">
      <c r="A3" s="3" t="s">
        <v>470</v>
      </c>
    </row>
    <row r="4" spans="1:3">
      <c r="A4" s="4" t="s">
        <v>271</v>
      </c>
      <c r="B4" s="6" t="n">
        <v>113</v>
      </c>
      <c r="C4" s="6" t="n">
        <v>-153</v>
      </c>
    </row>
    <row r="5" spans="1:3">
      <c r="A5" s="4" t="s">
        <v>471</v>
      </c>
    </row>
    <row r="6" spans="1:3">
      <c r="A6" s="3" t="s">
        <v>470</v>
      </c>
    </row>
    <row r="7" spans="1:3">
      <c r="A7" s="4" t="s">
        <v>331</v>
      </c>
      <c r="B7" s="5" t="n">
        <v>14159</v>
      </c>
    </row>
    <row r="8" spans="1:3">
      <c r="A8" s="4" t="s">
        <v>472</v>
      </c>
    </row>
    <row r="9" spans="1:3">
      <c r="A9" s="3" t="s">
        <v>470</v>
      </c>
    </row>
    <row r="10" spans="1:3">
      <c r="A10" s="4" t="s">
        <v>473</v>
      </c>
      <c r="C10" s="5" t="n">
        <v>3</v>
      </c>
    </row>
    <row r="11" spans="1:3">
      <c r="A11" s="4" t="s">
        <v>474</v>
      </c>
      <c r="B11" s="5" t="n">
        <v>7900</v>
      </c>
      <c r="C11" s="6" t="n">
        <v>6237</v>
      </c>
    </row>
    <row r="12" spans="1:3">
      <c r="A12" s="4" t="s">
        <v>475</v>
      </c>
      <c r="B12" s="6" t="n">
        <v>55443</v>
      </c>
      <c r="C12" s="6" t="n">
        <v>37812</v>
      </c>
    </row>
    <row r="13" spans="1:3">
      <c r="A13" s="4" t="s">
        <v>476</v>
      </c>
    </row>
    <row r="14" spans="1:3">
      <c r="A14" s="3" t="s">
        <v>470</v>
      </c>
    </row>
    <row r="15" spans="1:3">
      <c r="A15" s="4" t="s">
        <v>334</v>
      </c>
      <c r="B15" s="4" t="s">
        <v>335</v>
      </c>
    </row>
    <row r="16" spans="1:3">
      <c r="A16" s="4" t="s">
        <v>477</v>
      </c>
    </row>
    <row r="17" spans="1:3">
      <c r="A17" s="3" t="s">
        <v>470</v>
      </c>
    </row>
    <row r="18" spans="1:3">
      <c r="A18" s="4" t="s">
        <v>334</v>
      </c>
      <c r="B18" s="4" t="s">
        <v>33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74"/>
    <col customWidth="1" max="2" min="2" width="45"/>
    <col customWidth="1" max="3" min="3" width="59"/>
    <col customWidth="1" max="4" min="4" width="24"/>
    <col customWidth="1" max="5" min="5" width="22"/>
    <col customWidth="1" max="6" min="6" width="36"/>
    <col customWidth="1" max="7" min="7" width="27"/>
    <col customWidth="1" max="8" min="8" width="10"/>
  </cols>
  <sheetData>
    <row r="1" spans="1:8">
      <c r="A1" s="1" t="s">
        <v>84</v>
      </c>
      <c r="B1" s="2" t="s">
        <v>85</v>
      </c>
      <c r="C1" s="2" t="s">
        <v>86</v>
      </c>
      <c r="D1" s="2" t="s">
        <v>87</v>
      </c>
      <c r="E1" s="2" t="s">
        <v>88</v>
      </c>
      <c r="F1" s="2" t="s">
        <v>89</v>
      </c>
      <c r="G1" s="2" t="s">
        <v>90</v>
      </c>
      <c r="H1" s="2" t="s">
        <v>91</v>
      </c>
    </row>
    <row r="2" spans="1:8">
      <c r="A2" s="4" t="s">
        <v>92</v>
      </c>
      <c r="E2" s="6" t="n">
        <v>11</v>
      </c>
      <c r="F2" s="6" t="n">
        <v>171138</v>
      </c>
      <c r="G2" s="6" t="n">
        <v>-139961</v>
      </c>
      <c r="H2" s="6" t="n">
        <v>31188</v>
      </c>
    </row>
    <row r="3" spans="1:8">
      <c r="A3" s="4" t="s">
        <v>93</v>
      </c>
      <c r="E3" s="5" t="n">
        <v>10908355</v>
      </c>
    </row>
    <row r="4" spans="1:8">
      <c r="A4" s="4" t="s">
        <v>94</v>
      </c>
      <c r="C4" s="6" t="n">
        <v>135</v>
      </c>
      <c r="D4" s="6" t="n">
        <v>135</v>
      </c>
    </row>
    <row r="5" spans="1:8">
      <c r="A5" s="4" t="s">
        <v>95</v>
      </c>
      <c r="B5" s="5" t="n">
        <v>62029</v>
      </c>
      <c r="H5" s="5" t="n">
        <v>62029</v>
      </c>
    </row>
    <row r="6" spans="1:8">
      <c r="A6" s="4" t="s">
        <v>96</v>
      </c>
      <c r="F6" s="5" t="n">
        <v>511</v>
      </c>
      <c r="H6" s="6" t="n">
        <v>511</v>
      </c>
    </row>
    <row r="7" spans="1:8">
      <c r="A7" s="4" t="s">
        <v>97</v>
      </c>
      <c r="B7" s="5" t="n">
        <v>62029</v>
      </c>
      <c r="H7" s="5" t="n">
        <v>62029</v>
      </c>
    </row>
    <row r="8" spans="1:8">
      <c r="A8" s="4" t="s">
        <v>79</v>
      </c>
      <c r="G8" s="5" t="n">
        <v>-2552</v>
      </c>
      <c r="H8" s="6" t="n">
        <v>-2552</v>
      </c>
    </row>
    <row r="9" spans="1:8">
      <c r="A9" s="4" t="s">
        <v>98</v>
      </c>
      <c r="E9" s="6" t="n">
        <v>11</v>
      </c>
      <c r="F9" s="5" t="n">
        <v>171784</v>
      </c>
      <c r="G9" s="5" t="n">
        <v>-142513</v>
      </c>
      <c r="H9" s="6" t="n">
        <v>29282</v>
      </c>
    </row>
    <row r="10" spans="1:8">
      <c r="A10" s="4" t="s">
        <v>99</v>
      </c>
      <c r="E10" s="5" t="n">
        <v>10970384</v>
      </c>
    </row>
    <row r="11" spans="1:8">
      <c r="A11" s="4" t="s">
        <v>94</v>
      </c>
      <c r="C11" s="6" t="n">
        <v>123</v>
      </c>
      <c r="D11" s="6" t="n">
        <v>123</v>
      </c>
    </row>
    <row r="12" spans="1:8">
      <c r="A12" s="4" t="s">
        <v>95</v>
      </c>
      <c r="B12" s="5" t="n">
        <v>64020</v>
      </c>
      <c r="E12" s="5" t="n">
        <v>51164</v>
      </c>
      <c r="H12" s="5" t="n">
        <v>64020</v>
      </c>
    </row>
    <row r="13" spans="1:8">
      <c r="A13" s="4" t="s">
        <v>96</v>
      </c>
      <c r="F13" s="5" t="n">
        <v>570</v>
      </c>
      <c r="H13" s="6" t="n">
        <v>570</v>
      </c>
    </row>
    <row r="14" spans="1:8">
      <c r="A14" s="4" t="s">
        <v>97</v>
      </c>
      <c r="B14" s="5" t="n">
        <v>64020</v>
      </c>
      <c r="E14" s="5" t="n">
        <v>51164</v>
      </c>
      <c r="H14" s="5" t="n">
        <v>64020</v>
      </c>
    </row>
    <row r="15" spans="1:8">
      <c r="A15" s="4" t="s">
        <v>79</v>
      </c>
      <c r="G15" s="5" t="n">
        <v>300</v>
      </c>
      <c r="H15" s="6" t="n">
        <v>300</v>
      </c>
    </row>
    <row r="16" spans="1:8">
      <c r="A16" s="4" t="s">
        <v>100</v>
      </c>
      <c r="E16" s="6" t="n">
        <v>11</v>
      </c>
      <c r="F16" s="6" t="n">
        <v>172477</v>
      </c>
      <c r="G16" s="6" t="n">
        <v>-142213</v>
      </c>
      <c r="H16" s="6" t="n">
        <v>30275</v>
      </c>
    </row>
    <row r="17" spans="1:8">
      <c r="A17" s="4" t="s">
        <v>101</v>
      </c>
      <c r="E17" s="5" t="n">
        <v>110855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78</v>
      </c>
      <c r="B1" s="2" t="s">
        <v>1</v>
      </c>
    </row>
    <row r="2" spans="1:2">
      <c r="B2" s="2" t="s">
        <v>468</v>
      </c>
    </row>
    <row r="3" spans="1:2">
      <c r="A3" s="4" t="s">
        <v>479</v>
      </c>
    </row>
    <row r="4" spans="1:2">
      <c r="A4" s="3" t="s">
        <v>480</v>
      </c>
    </row>
    <row r="5" spans="1:2">
      <c r="A5" s="4" t="s">
        <v>481</v>
      </c>
      <c r="B5" s="6" t="n">
        <v>1686</v>
      </c>
    </row>
    <row r="6" spans="1:2">
      <c r="A6" s="4" t="s">
        <v>482</v>
      </c>
    </row>
    <row r="7" spans="1:2">
      <c r="A7" s="3" t="s">
        <v>480</v>
      </c>
    </row>
    <row r="8" spans="1:2">
      <c r="A8" s="4" t="s">
        <v>481</v>
      </c>
      <c r="B8" s="5" t="n">
        <v>692</v>
      </c>
    </row>
    <row r="9" spans="1:2">
      <c r="A9" s="4" t="s">
        <v>483</v>
      </c>
    </row>
    <row r="10" spans="1:2">
      <c r="A10" s="3" t="s">
        <v>480</v>
      </c>
    </row>
    <row r="11" spans="1:2">
      <c r="A11" s="4" t="s">
        <v>481</v>
      </c>
      <c r="B11" s="5" t="n">
        <v>671</v>
      </c>
    </row>
    <row r="12" spans="1:2">
      <c r="A12" s="4" t="s">
        <v>484</v>
      </c>
    </row>
    <row r="13" spans="1:2">
      <c r="A13" s="3" t="s">
        <v>480</v>
      </c>
    </row>
    <row r="14" spans="1:2">
      <c r="A14" s="4" t="s">
        <v>481</v>
      </c>
      <c r="B14" s="5" t="n">
        <v>2955</v>
      </c>
    </row>
    <row r="15" spans="1:2">
      <c r="A15" s="4" t="s">
        <v>485</v>
      </c>
    </row>
    <row r="16" spans="1:2">
      <c r="A16" s="3" t="s">
        <v>480</v>
      </c>
    </row>
    <row r="17" spans="1:2">
      <c r="A17" s="4" t="s">
        <v>486</v>
      </c>
      <c r="B17" s="5" t="n">
        <v>382</v>
      </c>
    </row>
    <row r="18" spans="1:2">
      <c r="A18" s="4" t="s">
        <v>487</v>
      </c>
    </row>
    <row r="19" spans="1:2">
      <c r="A19" s="3" t="s">
        <v>480</v>
      </c>
    </row>
    <row r="20" spans="1:2">
      <c r="A20" s="4" t="s">
        <v>486</v>
      </c>
      <c r="B20" s="5" t="n">
        <v>101</v>
      </c>
    </row>
    <row r="21" spans="1:2">
      <c r="A21" s="4" t="s">
        <v>488</v>
      </c>
    </row>
    <row r="22" spans="1:2">
      <c r="A22" s="3" t="s">
        <v>480</v>
      </c>
    </row>
    <row r="23" spans="1:2">
      <c r="A23" s="4" t="s">
        <v>486</v>
      </c>
      <c r="B23" s="5" t="n">
        <v>173</v>
      </c>
    </row>
    <row r="24" spans="1:2">
      <c r="A24" s="4" t="s">
        <v>489</v>
      </c>
    </row>
    <row r="25" spans="1:2">
      <c r="A25" s="3" t="s">
        <v>480</v>
      </c>
    </row>
    <row r="26" spans="1:2">
      <c r="A26" s="4" t="s">
        <v>486</v>
      </c>
      <c r="B26" s="6" t="n">
        <v>81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90</v>
      </c>
      <c r="B1" s="2" t="s">
        <v>1</v>
      </c>
    </row>
    <row r="2" spans="1:3">
      <c r="B2" s="2" t="s">
        <v>468</v>
      </c>
      <c r="C2" s="2" t="s">
        <v>469</v>
      </c>
    </row>
    <row r="3" spans="1:3">
      <c r="A3" s="3" t="s">
        <v>491</v>
      </c>
    </row>
    <row r="4" spans="1:3">
      <c r="A4" s="4" t="s">
        <v>492</v>
      </c>
      <c r="B4" s="6" t="n">
        <v>18793</v>
      </c>
      <c r="C4" s="6" t="n">
        <v>10452</v>
      </c>
    </row>
    <row r="5" spans="1:3">
      <c r="A5" s="4" t="s">
        <v>493</v>
      </c>
    </row>
    <row r="6" spans="1:3">
      <c r="A6" s="3" t="s">
        <v>491</v>
      </c>
    </row>
    <row r="7" spans="1:3">
      <c r="A7" s="4" t="s">
        <v>494</v>
      </c>
      <c r="B7" s="5" t="n">
        <v>2</v>
      </c>
      <c r="C7" s="5" t="n">
        <v>1</v>
      </c>
    </row>
    <row r="8" spans="1:3">
      <c r="A8" s="4" t="s">
        <v>495</v>
      </c>
      <c r="B8" s="4" t="s">
        <v>496</v>
      </c>
      <c r="C8" s="4" t="s">
        <v>49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98</v>
      </c>
      <c r="B1" s="2" t="s">
        <v>1</v>
      </c>
    </row>
    <row r="2" spans="1:3">
      <c r="B2" s="2" t="s">
        <v>2</v>
      </c>
      <c r="C2" s="2" t="s">
        <v>30</v>
      </c>
    </row>
    <row r="3" spans="1:3">
      <c r="A3" s="3" t="s">
        <v>499</v>
      </c>
    </row>
    <row r="4" spans="1:3">
      <c r="A4" s="4" t="s">
        <v>500</v>
      </c>
      <c r="B4" s="5" t="n">
        <v>1</v>
      </c>
    </row>
    <row r="5" spans="1:3">
      <c r="A5" s="4" t="s">
        <v>501</v>
      </c>
    </row>
    <row r="6" spans="1:3">
      <c r="A6" s="3" t="s">
        <v>499</v>
      </c>
    </row>
    <row r="7" spans="1:3">
      <c r="A7" s="4" t="s">
        <v>502</v>
      </c>
      <c r="B7" s="4" t="s">
        <v>503</v>
      </c>
      <c r="C7" s="4" t="s">
        <v>504</v>
      </c>
    </row>
    <row r="8" spans="1:3">
      <c r="A8" s="4" t="s">
        <v>505</v>
      </c>
    </row>
    <row r="9" spans="1:3">
      <c r="A9" s="3" t="s">
        <v>499</v>
      </c>
    </row>
    <row r="10" spans="1:3">
      <c r="A10" s="4" t="s">
        <v>502</v>
      </c>
      <c r="B10" s="4" t="s">
        <v>49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06</v>
      </c>
      <c r="B1" s="2" t="s">
        <v>507</v>
      </c>
      <c r="J1" s="2" t="s">
        <v>1</v>
      </c>
    </row>
    <row r="2" spans="1:11">
      <c r="B2" s="2" t="s">
        <v>2</v>
      </c>
      <c r="C2" s="2" t="s">
        <v>508</v>
      </c>
      <c r="D2" s="2" t="s">
        <v>509</v>
      </c>
      <c r="E2" s="2" t="s">
        <v>510</v>
      </c>
      <c r="F2" s="2" t="s">
        <v>30</v>
      </c>
      <c r="G2" s="2" t="s">
        <v>511</v>
      </c>
      <c r="H2" s="2" t="s">
        <v>512</v>
      </c>
      <c r="I2" s="2" t="s">
        <v>513</v>
      </c>
      <c r="J2" s="2" t="s">
        <v>2</v>
      </c>
      <c r="K2" s="2" t="s">
        <v>30</v>
      </c>
    </row>
    <row r="3" spans="1:11">
      <c r="A3" s="3" t="s">
        <v>514</v>
      </c>
    </row>
    <row r="4" spans="1:11">
      <c r="A4" s="4" t="s">
        <v>66</v>
      </c>
      <c r="B4" s="6" t="n">
        <v>20253</v>
      </c>
      <c r="C4" s="6" t="n">
        <v>23853</v>
      </c>
      <c r="D4" s="6" t="n">
        <v>22748</v>
      </c>
      <c r="E4" s="6" t="n">
        <v>19998</v>
      </c>
      <c r="F4" s="6" t="n">
        <v>16949</v>
      </c>
      <c r="G4" s="6" t="n">
        <v>24499</v>
      </c>
      <c r="H4" s="6" t="n">
        <v>20007</v>
      </c>
      <c r="I4" s="6" t="n">
        <v>16473</v>
      </c>
      <c r="J4" s="6" t="n">
        <v>86852</v>
      </c>
      <c r="K4" s="6" t="n">
        <v>77928</v>
      </c>
    </row>
    <row r="5" spans="1:11">
      <c r="A5" s="4" t="s">
        <v>515</v>
      </c>
    </row>
    <row r="6" spans="1:11">
      <c r="A6" s="3" t="s">
        <v>514</v>
      </c>
    </row>
    <row r="7" spans="1:11">
      <c r="A7" s="4" t="s">
        <v>66</v>
      </c>
      <c r="J7" s="5" t="n">
        <v>60706</v>
      </c>
      <c r="K7" s="5" t="n">
        <v>56669</v>
      </c>
    </row>
    <row r="8" spans="1:11">
      <c r="A8" s="4" t="s">
        <v>516</v>
      </c>
    </row>
    <row r="9" spans="1:11">
      <c r="A9" s="3" t="s">
        <v>514</v>
      </c>
    </row>
    <row r="10" spans="1:11">
      <c r="A10" s="4" t="s">
        <v>66</v>
      </c>
      <c r="J10" s="5" t="n">
        <v>9446</v>
      </c>
      <c r="K10" s="5" t="n">
        <v>5697</v>
      </c>
    </row>
    <row r="11" spans="1:11">
      <c r="A11" s="4" t="s">
        <v>517</v>
      </c>
    </row>
    <row r="12" spans="1:11">
      <c r="A12" s="3" t="s">
        <v>514</v>
      </c>
    </row>
    <row r="13" spans="1:11">
      <c r="A13" s="4" t="s">
        <v>66</v>
      </c>
      <c r="J13" s="6" t="n">
        <v>16700</v>
      </c>
      <c r="K13" s="6" t="n">
        <v>15562</v>
      </c>
    </row>
  </sheetData>
  <mergeCells count="3">
    <mergeCell ref="A1:A2"/>
    <mergeCell ref="B1:I1"/>
    <mergeCell ref="J1:K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518</v>
      </c>
      <c r="B1" s="2" t="s">
        <v>507</v>
      </c>
      <c r="J1" s="2" t="s">
        <v>1</v>
      </c>
    </row>
    <row r="2" spans="1:11">
      <c r="B2" s="2" t="s">
        <v>468</v>
      </c>
      <c r="C2" s="2" t="s">
        <v>519</v>
      </c>
      <c r="D2" s="2" t="s">
        <v>520</v>
      </c>
      <c r="E2" s="2" t="s">
        <v>521</v>
      </c>
      <c r="F2" s="2" t="s">
        <v>469</v>
      </c>
      <c r="G2" s="2" t="s">
        <v>522</v>
      </c>
      <c r="H2" s="2" t="s">
        <v>523</v>
      </c>
      <c r="I2" s="2" t="s">
        <v>524</v>
      </c>
      <c r="J2" s="2" t="s">
        <v>468</v>
      </c>
      <c r="K2" s="2" t="s">
        <v>469</v>
      </c>
    </row>
    <row r="3" spans="1:11">
      <c r="A3" s="3" t="s">
        <v>525</v>
      </c>
    </row>
    <row r="4" spans="1:11">
      <c r="A4" s="4" t="s">
        <v>526</v>
      </c>
      <c r="B4" s="6" t="n">
        <v>20253</v>
      </c>
      <c r="C4" s="6" t="n">
        <v>23853</v>
      </c>
      <c r="D4" s="6" t="n">
        <v>22748</v>
      </c>
      <c r="E4" s="6" t="n">
        <v>19998</v>
      </c>
      <c r="F4" s="6" t="n">
        <v>16949</v>
      </c>
      <c r="G4" s="6" t="n">
        <v>24499</v>
      </c>
      <c r="H4" s="6" t="n">
        <v>20007</v>
      </c>
      <c r="I4" s="6" t="n">
        <v>16473</v>
      </c>
      <c r="J4" s="6" t="n">
        <v>86852</v>
      </c>
      <c r="K4" s="6" t="n">
        <v>77928</v>
      </c>
    </row>
    <row r="5" spans="1:11">
      <c r="A5" s="4" t="s">
        <v>527</v>
      </c>
    </row>
    <row r="6" spans="1:11">
      <c r="A6" s="3" t="s">
        <v>525</v>
      </c>
    </row>
    <row r="7" spans="1:11">
      <c r="A7" s="4" t="s">
        <v>528</v>
      </c>
      <c r="J7" s="5" t="n">
        <v>3</v>
      </c>
      <c r="K7" s="5" t="n">
        <v>2</v>
      </c>
    </row>
    <row r="8" spans="1:11">
      <c r="A8" s="4" t="s">
        <v>502</v>
      </c>
      <c r="J8" s="4" t="s">
        <v>529</v>
      </c>
      <c r="K8" s="4" t="s">
        <v>530</v>
      </c>
    </row>
  </sheetData>
  <mergeCells count="3">
    <mergeCell ref="A1:A2"/>
    <mergeCell ref="B1:I1"/>
    <mergeCell ref="J1:K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24"/>
    <col customWidth="1" max="4" min="4" width="21"/>
  </cols>
  <sheetData>
    <row r="1" spans="1:4">
      <c r="A1" s="1" t="s">
        <v>531</v>
      </c>
      <c r="B1" s="2" t="s">
        <v>532</v>
      </c>
      <c r="C1" s="2" t="s">
        <v>533</v>
      </c>
      <c r="D1" s="2" t="s">
        <v>469</v>
      </c>
    </row>
    <row r="2" spans="1:4">
      <c r="A2" s="3" t="s">
        <v>534</v>
      </c>
    </row>
    <row r="3" spans="1:4">
      <c r="A3" s="4" t="s">
        <v>535</v>
      </c>
      <c r="C3" s="6" t="n">
        <v>884000</v>
      </c>
      <c r="D3" s="6" t="n">
        <v>802000</v>
      </c>
    </row>
    <row r="4" spans="1:4">
      <c r="A4" s="4" t="s">
        <v>536</v>
      </c>
      <c r="B4" s="4" t="s">
        <v>537</v>
      </c>
    </row>
    <row r="5" spans="1:4">
      <c r="A5" s="4" t="s">
        <v>538</v>
      </c>
    </row>
    <row r="6" spans="1:4">
      <c r="A6" s="3" t="s">
        <v>534</v>
      </c>
    </row>
    <row r="7" spans="1:4">
      <c r="A7" s="4" t="s">
        <v>539</v>
      </c>
      <c r="C7" s="5" t="n">
        <v>16228</v>
      </c>
    </row>
    <row r="8" spans="1:4">
      <c r="A8" s="4" t="s">
        <v>540</v>
      </c>
      <c r="C8" s="6" t="n">
        <v>261000</v>
      </c>
    </row>
    <row r="9" spans="1:4">
      <c r="A9" s="4" t="s">
        <v>541</v>
      </c>
    </row>
    <row r="10" spans="1:4">
      <c r="A10" s="3" t="s">
        <v>534</v>
      </c>
    </row>
    <row r="11" spans="1:4">
      <c r="A11" s="4" t="s">
        <v>539</v>
      </c>
      <c r="C11" s="5" t="n">
        <v>21700</v>
      </c>
    </row>
    <row r="12" spans="1:4">
      <c r="A12" s="4" t="s">
        <v>540</v>
      </c>
      <c r="C12" s="6" t="n">
        <v>228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468</v>
      </c>
    </row>
    <row r="2" spans="1:2">
      <c r="A2" s="3" t="s">
        <v>543</v>
      </c>
    </row>
    <row r="3" spans="1:2">
      <c r="A3" s="5" t="n">
        <v>2019</v>
      </c>
      <c r="B3" s="6" t="n">
        <v>804</v>
      </c>
    </row>
    <row r="4" spans="1:2">
      <c r="A4" s="5" t="n">
        <v>2020</v>
      </c>
      <c r="B4" s="5" t="n">
        <v>504</v>
      </c>
    </row>
    <row r="5" spans="1:2">
      <c r="B5" s="6" t="n">
        <v>13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R70"/>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544</v>
      </c>
      <c r="B1" s="2" t="s">
        <v>532</v>
      </c>
      <c r="C1" s="2" t="s">
        <v>545</v>
      </c>
      <c r="D1" s="2" t="s">
        <v>260</v>
      </c>
      <c r="E1" s="2" t="s">
        <v>371</v>
      </c>
      <c r="F1" s="2" t="s">
        <v>372</v>
      </c>
      <c r="G1" s="2" t="s">
        <v>261</v>
      </c>
      <c r="H1" s="2" t="s">
        <v>546</v>
      </c>
      <c r="I1" s="2" t="s">
        <v>390</v>
      </c>
      <c r="J1" s="2" t="s">
        <v>547</v>
      </c>
      <c r="K1" s="2" t="s">
        <v>262</v>
      </c>
      <c r="L1" s="2" t="s">
        <v>263</v>
      </c>
      <c r="M1" s="2" t="s">
        <v>373</v>
      </c>
      <c r="N1" s="2" t="s">
        <v>548</v>
      </c>
      <c r="O1" s="2" t="s">
        <v>371</v>
      </c>
      <c r="P1" s="2" t="s">
        <v>2</v>
      </c>
      <c r="Q1" s="2" t="s">
        <v>2</v>
      </c>
      <c r="R1" s="2" t="s">
        <v>30</v>
      </c>
    </row>
    <row r="2" spans="1:18">
      <c r="A2" s="3" t="s">
        <v>549</v>
      </c>
    </row>
    <row r="3" spans="1:18">
      <c r="A3" s="4" t="s">
        <v>550</v>
      </c>
      <c r="F3" s="5" t="n">
        <v>171000</v>
      </c>
      <c r="Q3" s="5" t="n">
        <v>201000</v>
      </c>
    </row>
    <row r="4" spans="1:18">
      <c r="A4" s="4" t="s">
        <v>276</v>
      </c>
      <c r="D4" s="4" t="s">
        <v>275</v>
      </c>
      <c r="G4" s="4" t="s">
        <v>275</v>
      </c>
      <c r="K4" s="4" t="s">
        <v>275</v>
      </c>
      <c r="L4" s="4" t="s">
        <v>275</v>
      </c>
    </row>
    <row r="5" spans="1:18">
      <c r="A5" s="4" t="s">
        <v>551</v>
      </c>
      <c r="D5" s="5" t="n">
        <v>30000</v>
      </c>
      <c r="G5" s="5" t="n">
        <v>60000</v>
      </c>
      <c r="K5" s="5" t="n">
        <v>141500</v>
      </c>
      <c r="L5" s="5" t="n">
        <v>232500</v>
      </c>
    </row>
    <row r="6" spans="1:18">
      <c r="A6" s="4" t="s">
        <v>552</v>
      </c>
      <c r="P6" s="8" t="n">
        <v>2.4</v>
      </c>
      <c r="Q6" s="8" t="n">
        <v>2.4</v>
      </c>
    </row>
    <row r="7" spans="1:18">
      <c r="A7" s="4" t="s">
        <v>355</v>
      </c>
      <c r="D7" s="4" t="s">
        <v>282</v>
      </c>
      <c r="G7" s="4" t="s">
        <v>356</v>
      </c>
      <c r="K7" s="4" t="s">
        <v>356</v>
      </c>
      <c r="L7" s="4" t="s">
        <v>356</v>
      </c>
    </row>
    <row r="8" spans="1:18">
      <c r="A8" s="4" t="s">
        <v>553</v>
      </c>
      <c r="C8" s="4" t="s">
        <v>554</v>
      </c>
    </row>
    <row r="9" spans="1:18">
      <c r="A9" s="4" t="s">
        <v>555</v>
      </c>
      <c r="F9" s="6" t="n">
        <v>340000</v>
      </c>
      <c r="G9" s="6" t="n">
        <v>92000</v>
      </c>
    </row>
    <row r="10" spans="1:18">
      <c r="A10" s="4" t="s">
        <v>308</v>
      </c>
    </row>
    <row r="11" spans="1:18">
      <c r="A11" s="3" t="s">
        <v>549</v>
      </c>
    </row>
    <row r="12" spans="1:18">
      <c r="A12" s="4" t="s">
        <v>550</v>
      </c>
      <c r="I12" s="5" t="n">
        <v>30000</v>
      </c>
      <c r="K12" s="5" t="n">
        <v>5000</v>
      </c>
    </row>
    <row r="13" spans="1:18">
      <c r="A13" s="4" t="s">
        <v>276</v>
      </c>
      <c r="I13" s="4" t="s">
        <v>275</v>
      </c>
    </row>
    <row r="14" spans="1:18">
      <c r="A14" s="4" t="s">
        <v>551</v>
      </c>
      <c r="L14" s="5" t="n">
        <v>49500</v>
      </c>
    </row>
    <row r="15" spans="1:18">
      <c r="A15" s="4" t="s">
        <v>555</v>
      </c>
      <c r="I15" s="6" t="n">
        <v>72000</v>
      </c>
      <c r="K15" s="6" t="n">
        <v>14000</v>
      </c>
      <c r="L15" s="6" t="n">
        <v>134000</v>
      </c>
    </row>
    <row r="16" spans="1:18">
      <c r="A16" s="4" t="s">
        <v>278</v>
      </c>
    </row>
    <row r="17" spans="1:18">
      <c r="A17" s="3" t="s">
        <v>549</v>
      </c>
    </row>
    <row r="18" spans="1:18">
      <c r="A18" s="4" t="s">
        <v>276</v>
      </c>
      <c r="Q18" s="4" t="s">
        <v>275</v>
      </c>
    </row>
    <row r="19" spans="1:18">
      <c r="A19" s="4" t="s">
        <v>379</v>
      </c>
    </row>
    <row r="20" spans="1:18">
      <c r="A20" s="3" t="s">
        <v>549</v>
      </c>
    </row>
    <row r="21" spans="1:18">
      <c r="A21" s="4" t="s">
        <v>550</v>
      </c>
      <c r="E21" s="5" t="n">
        <v>0</v>
      </c>
      <c r="K21" s="5" t="n">
        <v>0</v>
      </c>
      <c r="L21" s="5" t="n">
        <v>17500</v>
      </c>
    </row>
    <row r="22" spans="1:18">
      <c r="A22" s="4" t="s">
        <v>551</v>
      </c>
      <c r="K22" s="5" t="n">
        <v>0</v>
      </c>
      <c r="L22" s="5" t="n">
        <v>42500</v>
      </c>
      <c r="M22" s="5" t="n">
        <v>30000</v>
      </c>
      <c r="O22" s="5" t="n">
        <v>60000</v>
      </c>
    </row>
    <row r="23" spans="1:18">
      <c r="A23" s="4" t="s">
        <v>556</v>
      </c>
    </row>
    <row r="24" spans="1:18">
      <c r="A24" s="3" t="s">
        <v>549</v>
      </c>
    </row>
    <row r="25" spans="1:18">
      <c r="A25" s="4" t="s">
        <v>550</v>
      </c>
      <c r="B25" s="5" t="n">
        <v>3500</v>
      </c>
    </row>
    <row r="26" spans="1:18">
      <c r="A26" s="4" t="s">
        <v>276</v>
      </c>
      <c r="B26" s="4" t="s">
        <v>275</v>
      </c>
    </row>
    <row r="27" spans="1:18">
      <c r="A27" s="4" t="s">
        <v>557</v>
      </c>
    </row>
    <row r="28" spans="1:18">
      <c r="A28" s="3" t="s">
        <v>549</v>
      </c>
    </row>
    <row r="29" spans="1:18">
      <c r="A29" s="4" t="s">
        <v>276</v>
      </c>
      <c r="B29" s="4" t="s">
        <v>275</v>
      </c>
    </row>
    <row r="30" spans="1:18">
      <c r="A30" s="4" t="s">
        <v>551</v>
      </c>
      <c r="B30" s="5" t="n">
        <v>32500</v>
      </c>
    </row>
    <row r="31" spans="1:18">
      <c r="A31" s="4" t="s">
        <v>552</v>
      </c>
      <c r="B31" s="8" t="n">
        <v>2.73</v>
      </c>
    </row>
    <row r="32" spans="1:18">
      <c r="A32" s="4" t="s">
        <v>355</v>
      </c>
      <c r="B32" s="4" t="s">
        <v>356</v>
      </c>
    </row>
    <row r="33" spans="1:18">
      <c r="A33" s="4" t="s">
        <v>558</v>
      </c>
    </row>
    <row r="34" spans="1:18">
      <c r="A34" s="3" t="s">
        <v>549</v>
      </c>
    </row>
    <row r="35" spans="1:18">
      <c r="A35" s="4" t="s">
        <v>559</v>
      </c>
      <c r="B35" s="6" t="n">
        <v>52000</v>
      </c>
    </row>
    <row r="36" spans="1:18">
      <c r="A36" s="4" t="s">
        <v>560</v>
      </c>
    </row>
    <row r="37" spans="1:18">
      <c r="A37" s="3" t="s">
        <v>549</v>
      </c>
    </row>
    <row r="38" spans="1:18">
      <c r="A38" s="4" t="s">
        <v>559</v>
      </c>
      <c r="R38" s="6" t="n">
        <v>287500</v>
      </c>
    </row>
    <row r="39" spans="1:18">
      <c r="A39" s="4" t="s">
        <v>561</v>
      </c>
      <c r="Q39" s="6" t="n">
        <v>363000</v>
      </c>
      <c r="R39" s="6" t="n">
        <v>400000</v>
      </c>
    </row>
    <row r="40" spans="1:18">
      <c r="A40" s="4" t="s">
        <v>562</v>
      </c>
      <c r="P40" s="6" t="n">
        <v>90000</v>
      </c>
    </row>
    <row r="41" spans="1:18">
      <c r="A41" s="4" t="s">
        <v>563</v>
      </c>
    </row>
    <row r="42" spans="1:18">
      <c r="A42" s="3" t="s">
        <v>549</v>
      </c>
    </row>
    <row r="43" spans="1:18">
      <c r="A43" s="4" t="s">
        <v>559</v>
      </c>
      <c r="J43" s="6" t="n">
        <v>6000</v>
      </c>
    </row>
    <row r="44" spans="1:18">
      <c r="A44" s="4" t="s">
        <v>564</v>
      </c>
    </row>
    <row r="45" spans="1:18">
      <c r="A45" s="3" t="s">
        <v>549</v>
      </c>
    </row>
    <row r="46" spans="1:18">
      <c r="A46" s="4" t="s">
        <v>559</v>
      </c>
      <c r="J46" s="5" t="n">
        <v>2000</v>
      </c>
    </row>
    <row r="47" spans="1:18">
      <c r="A47" s="4" t="s">
        <v>565</v>
      </c>
    </row>
    <row r="48" spans="1:18">
      <c r="A48" s="3" t="s">
        <v>549</v>
      </c>
    </row>
    <row r="49" spans="1:18">
      <c r="A49" s="4" t="s">
        <v>559</v>
      </c>
      <c r="B49" s="5" t="n">
        <v>45000</v>
      </c>
    </row>
    <row r="50" spans="1:18">
      <c r="A50" s="4" t="s">
        <v>566</v>
      </c>
    </row>
    <row r="51" spans="1:18">
      <c r="A51" s="3" t="s">
        <v>549</v>
      </c>
    </row>
    <row r="52" spans="1:18">
      <c r="A52" s="4" t="s">
        <v>559</v>
      </c>
      <c r="B52" s="5" t="n">
        <v>67000</v>
      </c>
    </row>
    <row r="53" spans="1:18">
      <c r="A53" s="4" t="s">
        <v>567</v>
      </c>
    </row>
    <row r="54" spans="1:18">
      <c r="A54" s="3" t="s">
        <v>549</v>
      </c>
    </row>
    <row r="55" spans="1:18">
      <c r="A55" s="4" t="s">
        <v>559</v>
      </c>
      <c r="B55" s="5" t="n">
        <v>58000</v>
      </c>
    </row>
    <row r="56" spans="1:18">
      <c r="A56" s="4" t="s">
        <v>568</v>
      </c>
    </row>
    <row r="57" spans="1:18">
      <c r="A57" s="3" t="s">
        <v>549</v>
      </c>
    </row>
    <row r="58" spans="1:18">
      <c r="A58" s="4" t="s">
        <v>559</v>
      </c>
      <c r="B58" s="6" t="n">
        <v>48000</v>
      </c>
    </row>
    <row r="59" spans="1:18">
      <c r="A59" s="4" t="s">
        <v>569</v>
      </c>
    </row>
    <row r="60" spans="1:18">
      <c r="A60" s="3" t="s">
        <v>549</v>
      </c>
    </row>
    <row r="61" spans="1:18">
      <c r="A61" s="4" t="s">
        <v>559</v>
      </c>
      <c r="H61" s="6" t="n">
        <v>300000</v>
      </c>
    </row>
    <row r="62" spans="1:18">
      <c r="A62" s="4" t="s">
        <v>570</v>
      </c>
    </row>
    <row r="63" spans="1:18">
      <c r="A63" s="3" t="s">
        <v>549</v>
      </c>
    </row>
    <row r="64" spans="1:18">
      <c r="A64" s="4" t="s">
        <v>561</v>
      </c>
      <c r="Q64" s="6" t="n">
        <v>296000</v>
      </c>
    </row>
    <row r="65" spans="1:18">
      <c r="A65" s="4" t="s">
        <v>571</v>
      </c>
    </row>
    <row r="66" spans="1:18">
      <c r="A66" s="3" t="s">
        <v>549</v>
      </c>
    </row>
    <row r="67" spans="1:18">
      <c r="A67" s="4" t="s">
        <v>555</v>
      </c>
      <c r="J67" s="6" t="n">
        <v>157000</v>
      </c>
    </row>
    <row r="68" spans="1:18">
      <c r="A68" s="4" t="s">
        <v>572</v>
      </c>
    </row>
    <row r="69" spans="1:18">
      <c r="A69" s="3" t="s">
        <v>549</v>
      </c>
    </row>
    <row r="70" spans="1:18">
      <c r="A70" s="4" t="s">
        <v>559</v>
      </c>
      <c r="N70" s="6" t="n">
        <v>92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573</v>
      </c>
      <c r="B1" s="2" t="s">
        <v>507</v>
      </c>
      <c r="J1" s="2" t="s">
        <v>1</v>
      </c>
    </row>
    <row r="2" spans="1:11">
      <c r="B2" s="2" t="s">
        <v>2</v>
      </c>
      <c r="C2" s="2" t="s">
        <v>508</v>
      </c>
      <c r="D2" s="2" t="s">
        <v>509</v>
      </c>
      <c r="E2" s="2" t="s">
        <v>510</v>
      </c>
      <c r="F2" s="2" t="s">
        <v>30</v>
      </c>
      <c r="G2" s="2" t="s">
        <v>511</v>
      </c>
      <c r="H2" s="2" t="s">
        <v>512</v>
      </c>
      <c r="I2" s="2" t="s">
        <v>513</v>
      </c>
      <c r="J2" s="2" t="s">
        <v>2</v>
      </c>
      <c r="K2" s="2" t="s">
        <v>30</v>
      </c>
    </row>
    <row r="3" spans="1:11">
      <c r="A3" s="10" t="n">
        <v>2018</v>
      </c>
    </row>
    <row r="4" spans="1:11">
      <c r="A4" s="4" t="s">
        <v>66</v>
      </c>
      <c r="B4" s="6" t="n">
        <v>20253</v>
      </c>
      <c r="C4" s="6" t="n">
        <v>23853</v>
      </c>
      <c r="D4" s="6" t="n">
        <v>22748</v>
      </c>
      <c r="E4" s="6" t="n">
        <v>19998</v>
      </c>
      <c r="F4" s="6" t="n">
        <v>16949</v>
      </c>
      <c r="G4" s="6" t="n">
        <v>24499</v>
      </c>
      <c r="H4" s="6" t="n">
        <v>20007</v>
      </c>
      <c r="I4" s="6" t="n">
        <v>16473</v>
      </c>
      <c r="J4" s="6" t="n">
        <v>86852</v>
      </c>
      <c r="K4" s="6" t="n">
        <v>77928</v>
      </c>
    </row>
    <row r="5" spans="1:11">
      <c r="A5" s="4" t="s">
        <v>574</v>
      </c>
      <c r="B5" s="4" t="s">
        <v>575</v>
      </c>
      <c r="C5" s="4" t="s">
        <v>576</v>
      </c>
      <c r="D5" s="4" t="s">
        <v>577</v>
      </c>
      <c r="E5" s="4" t="s">
        <v>578</v>
      </c>
      <c r="F5" s="4" t="s">
        <v>579</v>
      </c>
      <c r="G5" s="4" t="s">
        <v>580</v>
      </c>
      <c r="H5" s="4" t="s">
        <v>581</v>
      </c>
      <c r="I5" s="4" t="s">
        <v>582</v>
      </c>
      <c r="J5" s="4" t="s">
        <v>583</v>
      </c>
      <c r="K5" s="4" t="s">
        <v>581</v>
      </c>
    </row>
    <row r="6" spans="1:11">
      <c r="A6" s="4" t="s">
        <v>584</v>
      </c>
      <c r="B6" s="6" t="n">
        <v>-506</v>
      </c>
      <c r="C6" s="6" t="n">
        <v>461</v>
      </c>
      <c r="D6" s="6" t="n">
        <v>479</v>
      </c>
      <c r="E6" s="6" t="n">
        <v>228</v>
      </c>
      <c r="F6" s="6" t="n">
        <v>-488</v>
      </c>
      <c r="G6" s="6" t="n">
        <v>443</v>
      </c>
      <c r="H6" s="6" t="n">
        <v>-445</v>
      </c>
      <c r="I6" s="6" t="n">
        <v>-1563</v>
      </c>
      <c r="J6" s="6" t="n">
        <v>662</v>
      </c>
      <c r="K6" s="6" t="n">
        <v>-2053</v>
      </c>
    </row>
    <row r="7" spans="1:11">
      <c r="A7" s="4" t="s">
        <v>585</v>
      </c>
      <c r="B7" s="8" t="n">
        <v>-0.05</v>
      </c>
      <c r="C7" s="8" t="n">
        <v>0.03</v>
      </c>
      <c r="D7" s="8" t="n">
        <v>0.04</v>
      </c>
      <c r="E7" s="8" t="n">
        <v>0.02</v>
      </c>
      <c r="F7" s="8" t="n">
        <v>-0.04</v>
      </c>
      <c r="G7" s="8" t="n">
        <v>0.02</v>
      </c>
      <c r="H7" s="8" t="n">
        <v>-0.05</v>
      </c>
      <c r="I7" s="8" t="n">
        <v>-0.16</v>
      </c>
      <c r="J7" s="8" t="n">
        <v>0.03</v>
      </c>
      <c r="K7" s="8" t="n">
        <v>-0.23</v>
      </c>
    </row>
  </sheetData>
  <mergeCells count="3">
    <mergeCell ref="A1:A2"/>
    <mergeCell ref="B1:I1"/>
    <mergeCell ref="J1:K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586</v>
      </c>
      <c r="B1" s="2" t="s">
        <v>587</v>
      </c>
    </row>
    <row r="2" spans="1:2">
      <c r="A2" s="3" t="s">
        <v>588</v>
      </c>
    </row>
    <row r="3" spans="1:2">
      <c r="A3" s="4" t="s">
        <v>589</v>
      </c>
      <c r="B3" s="4" t="s">
        <v>590</v>
      </c>
    </row>
    <row r="4" spans="1:2">
      <c r="A4" s="4" t="s">
        <v>591</v>
      </c>
      <c r="B4" s="4" t="s">
        <v>592</v>
      </c>
    </row>
    <row r="5" spans="1:2">
      <c r="A5" s="4" t="s">
        <v>593</v>
      </c>
      <c r="B5" s="6" t="n">
        <v>3000</v>
      </c>
    </row>
    <row r="6" spans="1:2">
      <c r="A6" s="4" t="s">
        <v>594</v>
      </c>
      <c r="B6" s="6" t="n">
        <v>4000</v>
      </c>
    </row>
    <row r="7" spans="1:2">
      <c r="A7" s="4" t="s">
        <v>595</v>
      </c>
      <c r="B7" s="5" t="n">
        <v>750000</v>
      </c>
    </row>
    <row r="8" spans="1:2">
      <c r="A8" s="4" t="s">
        <v>596</v>
      </c>
    </row>
    <row r="9" spans="1:2">
      <c r="A9" s="3" t="s">
        <v>588</v>
      </c>
    </row>
    <row r="10" spans="1:2">
      <c r="A10" s="4" t="s">
        <v>597</v>
      </c>
      <c r="B10" s="6" t="n">
        <v>800</v>
      </c>
    </row>
    <row r="11" spans="1:2">
      <c r="A11" s="4" t="s">
        <v>598</v>
      </c>
    </row>
    <row r="12" spans="1:2">
      <c r="A12" s="3" t="s">
        <v>588</v>
      </c>
    </row>
    <row r="13" spans="1:2">
      <c r="A13" s="4" t="s">
        <v>597</v>
      </c>
      <c r="B13" s="6" t="n">
        <v>36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102</v>
      </c>
      <c r="B1" s="2" t="s">
        <v>1</v>
      </c>
    </row>
    <row r="2" spans="1:3">
      <c r="B2" s="2" t="s">
        <v>2</v>
      </c>
      <c r="C2" s="2" t="s">
        <v>30</v>
      </c>
    </row>
    <row r="3" spans="1:3">
      <c r="A3" s="3" t="s">
        <v>103</v>
      </c>
    </row>
    <row r="4" spans="1:3">
      <c r="A4" s="4" t="s">
        <v>79</v>
      </c>
      <c r="B4" s="6" t="n">
        <v>300</v>
      </c>
      <c r="C4" s="6" t="n">
        <v>-2552</v>
      </c>
    </row>
    <row r="5" spans="1:3">
      <c r="A5" s="3" t="s">
        <v>104</v>
      </c>
    </row>
    <row r="6" spans="1:3">
      <c r="A6" s="4" t="s">
        <v>105</v>
      </c>
      <c r="B6" s="5" t="n">
        <v>1765</v>
      </c>
      <c r="C6" s="5" t="n">
        <v>1571</v>
      </c>
    </row>
    <row r="7" spans="1:3">
      <c r="A7" s="4" t="s">
        <v>106</v>
      </c>
      <c r="B7" s="5" t="n">
        <v>233</v>
      </c>
      <c r="C7" s="5" t="n">
        <v>-91</v>
      </c>
    </row>
    <row r="8" spans="1:3">
      <c r="A8" s="4" t="s">
        <v>107</v>
      </c>
      <c r="B8" s="5" t="n">
        <v>570</v>
      </c>
      <c r="C8" s="5" t="n">
        <v>511</v>
      </c>
    </row>
    <row r="9" spans="1:3">
      <c r="A9" s="4" t="s">
        <v>108</v>
      </c>
      <c r="B9" s="5" t="n">
        <v>-869</v>
      </c>
      <c r="C9" s="5" t="n">
        <v>0</v>
      </c>
    </row>
    <row r="10" spans="1:3">
      <c r="A10" s="4" t="s">
        <v>75</v>
      </c>
      <c r="B10" s="5" t="n">
        <v>65</v>
      </c>
      <c r="C10" s="5" t="n">
        <v>0</v>
      </c>
    </row>
    <row r="11" spans="1:3">
      <c r="A11" s="4" t="s">
        <v>109</v>
      </c>
      <c r="B11" s="5" t="n">
        <v>0</v>
      </c>
      <c r="C11" s="5" t="n">
        <v>28</v>
      </c>
    </row>
    <row r="12" spans="1:3">
      <c r="A12" s="4" t="s">
        <v>110</v>
      </c>
      <c r="B12" s="5" t="n">
        <v>-8574</v>
      </c>
      <c r="C12" s="5" t="n">
        <v>3916</v>
      </c>
    </row>
    <row r="13" spans="1:3">
      <c r="A13" s="4" t="s">
        <v>111</v>
      </c>
      <c r="B13" s="5" t="n">
        <v>-11976</v>
      </c>
      <c r="C13" s="5" t="n">
        <v>2000</v>
      </c>
    </row>
    <row r="14" spans="1:3">
      <c r="A14" s="4" t="s">
        <v>35</v>
      </c>
      <c r="B14" s="5" t="n">
        <v>-523</v>
      </c>
      <c r="C14" s="5" t="n">
        <v>331</v>
      </c>
    </row>
    <row r="15" spans="1:3">
      <c r="A15" s="4" t="s">
        <v>112</v>
      </c>
      <c r="B15" s="5" t="n">
        <v>2741</v>
      </c>
      <c r="C15" s="5" t="n">
        <v>-5598</v>
      </c>
    </row>
    <row r="16" spans="1:3">
      <c r="A16" s="4" t="s">
        <v>113</v>
      </c>
      <c r="B16" s="5" t="n">
        <v>-16268</v>
      </c>
      <c r="C16" s="5" t="n">
        <v>116</v>
      </c>
    </row>
    <row r="17" spans="1:3">
      <c r="A17" s="3" t="s">
        <v>114</v>
      </c>
    </row>
    <row r="18" spans="1:3">
      <c r="A18" s="4" t="s">
        <v>115</v>
      </c>
      <c r="B18" s="5" t="n">
        <v>0</v>
      </c>
      <c r="C18" s="5" t="n">
        <v>-287</v>
      </c>
    </row>
    <row r="19" spans="1:3">
      <c r="A19" s="4" t="s">
        <v>116</v>
      </c>
      <c r="B19" s="5" t="n">
        <v>-1215</v>
      </c>
      <c r="C19" s="5" t="n">
        <v>-2098</v>
      </c>
    </row>
    <row r="20" spans="1:3">
      <c r="A20" s="4" t="s">
        <v>117</v>
      </c>
      <c r="B20" s="5" t="n">
        <v>-1215</v>
      </c>
      <c r="C20" s="5" t="n">
        <v>-2385</v>
      </c>
    </row>
    <row r="21" spans="1:3">
      <c r="A21" s="3" t="s">
        <v>118</v>
      </c>
    </row>
    <row r="22" spans="1:3">
      <c r="A22" s="4" t="s">
        <v>119</v>
      </c>
      <c r="B22" s="5" t="n">
        <v>83417</v>
      </c>
      <c r="C22" s="5" t="n">
        <v>50476</v>
      </c>
    </row>
    <row r="23" spans="1:3">
      <c r="A23" s="4" t="s">
        <v>120</v>
      </c>
      <c r="B23" s="5" t="n">
        <v>-69471</v>
      </c>
      <c r="C23" s="5" t="n">
        <v>-50476</v>
      </c>
    </row>
    <row r="24" spans="1:3">
      <c r="A24" s="4" t="s">
        <v>121</v>
      </c>
      <c r="B24" s="5" t="n">
        <v>123</v>
      </c>
      <c r="C24" s="5" t="n">
        <v>135</v>
      </c>
    </row>
    <row r="25" spans="1:3">
      <c r="A25" s="4" t="s">
        <v>122</v>
      </c>
      <c r="B25" s="5" t="n">
        <v>14069</v>
      </c>
      <c r="C25" s="5" t="n">
        <v>135</v>
      </c>
    </row>
    <row r="26" spans="1:3">
      <c r="A26" s="4" t="s">
        <v>123</v>
      </c>
      <c r="B26" s="5" t="n">
        <v>-3414</v>
      </c>
      <c r="C26" s="5" t="n">
        <v>-2134</v>
      </c>
    </row>
    <row r="27" spans="1:3">
      <c r="A27" s="4" t="s">
        <v>124</v>
      </c>
      <c r="B27" s="5" t="n">
        <v>3460</v>
      </c>
      <c r="C27" s="5" t="n">
        <v>5594</v>
      </c>
    </row>
    <row r="28" spans="1:3">
      <c r="A28" s="4" t="s">
        <v>125</v>
      </c>
      <c r="B28" s="5" t="n">
        <v>46</v>
      </c>
      <c r="C28" s="5" t="n">
        <v>3460</v>
      </c>
    </row>
    <row r="29" spans="1:3">
      <c r="A29" s="3" t="s">
        <v>126</v>
      </c>
    </row>
    <row r="30" spans="1:3">
      <c r="A30" s="4" t="s">
        <v>127</v>
      </c>
      <c r="B30" s="5" t="n">
        <v>296</v>
      </c>
      <c r="C30" s="5" t="n">
        <v>173</v>
      </c>
    </row>
    <row r="31" spans="1:3">
      <c r="A31" s="4" t="s">
        <v>128</v>
      </c>
      <c r="B31" s="6" t="n">
        <v>0</v>
      </c>
      <c r="C31" s="6" t="n">
        <v>1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7-16T16:58:59Z</dcterms:created>
  <dcterms:modified xmlns:dcterms="http://purl.org/dc/terms/" xmlns:xsi="http://www.w3.org/2001/XMLSchema-instance" xsi:type="dcterms:W3CDTF">2018-07-16T16:58:59Z</dcterms:modified>
</cp:coreProperties>
</file>